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Bank Loans" sheetId="9" state="visible" r:id="rId9"/>
    <sheet xmlns:r="http://schemas.openxmlformats.org/officeDocument/2006/relationships" name="Derivative Liability" sheetId="10" state="visible" r:id="rId10"/>
    <sheet xmlns:r="http://schemas.openxmlformats.org/officeDocument/2006/relationships" name="Income Tax" sheetId="11" state="visible" r:id="rId11"/>
    <sheet xmlns:r="http://schemas.openxmlformats.org/officeDocument/2006/relationships" name="Earnings Per Share"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ncentrations and Risks" sheetId="15" state="visible" r:id="rId15"/>
    <sheet xmlns:r="http://schemas.openxmlformats.org/officeDocument/2006/relationships" name="Segments" sheetId="16" state="visible" r:id="rId16"/>
    <sheet xmlns:r="http://schemas.openxmlformats.org/officeDocument/2006/relationships" name="Significant Accounting Polici17" sheetId="17" state="visible" r:id="rId17"/>
    <sheet xmlns:r="http://schemas.openxmlformats.org/officeDocument/2006/relationships" name="Inventories (Tables)" sheetId="18" state="visible" r:id="rId18"/>
    <sheet xmlns:r="http://schemas.openxmlformats.org/officeDocument/2006/relationships" name="Bank Loans (Tables)" sheetId="19" state="visible" r:id="rId19"/>
    <sheet xmlns:r="http://schemas.openxmlformats.org/officeDocument/2006/relationships" name="Income Tax (Tables)" sheetId="20" state="visible" r:id="rId20"/>
    <sheet xmlns:r="http://schemas.openxmlformats.org/officeDocument/2006/relationships" name="Earnings Per Share (Tables)" sheetId="21" state="visible" r:id="rId21"/>
    <sheet xmlns:r="http://schemas.openxmlformats.org/officeDocument/2006/relationships" name="Related Party Transactions (Tab" sheetId="22" state="visible" r:id="rId22"/>
    <sheet xmlns:r="http://schemas.openxmlformats.org/officeDocument/2006/relationships" name="Concentrations and Risks (Table" sheetId="23" state="visible" r:id="rId23"/>
    <sheet xmlns:r="http://schemas.openxmlformats.org/officeDocument/2006/relationships" name="Segments (Tables)" sheetId="24" state="visible" r:id="rId24"/>
    <sheet xmlns:r="http://schemas.openxmlformats.org/officeDocument/2006/relationships" name="Inventories (Details)" sheetId="25" state="visible" r:id="rId25"/>
    <sheet xmlns:r="http://schemas.openxmlformats.org/officeDocument/2006/relationships" name="Bank Loans (Details)" sheetId="26" state="visible" r:id="rId26"/>
    <sheet xmlns:r="http://schemas.openxmlformats.org/officeDocument/2006/relationships" name="Bank Loans (Details Textual)" sheetId="27" state="visible" r:id="rId27"/>
    <sheet xmlns:r="http://schemas.openxmlformats.org/officeDocument/2006/relationships" name="Derivative Liability (Details)" sheetId="28" state="visible" r:id="rId28"/>
    <sheet xmlns:r="http://schemas.openxmlformats.org/officeDocument/2006/relationships" name="Income Tax (Details)" sheetId="29" state="visible" r:id="rId29"/>
    <sheet xmlns:r="http://schemas.openxmlformats.org/officeDocument/2006/relationships" name="Income Tax (Details 1)" sheetId="30" state="visible" r:id="rId30"/>
    <sheet xmlns:r="http://schemas.openxmlformats.org/officeDocument/2006/relationships" name="Income Tax (Details 2)" sheetId="31" state="visible" r:id="rId31"/>
    <sheet xmlns:r="http://schemas.openxmlformats.org/officeDocument/2006/relationships" name="Income Tax (Details Textual)" sheetId="32" state="visible" r:id="rId32"/>
    <sheet xmlns:r="http://schemas.openxmlformats.org/officeDocument/2006/relationships" name="Earnings Per Share (Details)" sheetId="33" state="visible" r:id="rId33"/>
    <sheet xmlns:r="http://schemas.openxmlformats.org/officeDocument/2006/relationships" name="Stockholders' Equity (Details)" sheetId="34" state="visible" r:id="rId34"/>
    <sheet xmlns:r="http://schemas.openxmlformats.org/officeDocument/2006/relationships" name="Related Party Transactions (Det" sheetId="35" state="visible" r:id="rId35"/>
    <sheet xmlns:r="http://schemas.openxmlformats.org/officeDocument/2006/relationships" name="Related Party Transactions (D36" sheetId="36" state="visible" r:id="rId36"/>
    <sheet xmlns:r="http://schemas.openxmlformats.org/officeDocument/2006/relationships" name="Related Party Transactions (D37" sheetId="37" state="visible" r:id="rId37"/>
    <sheet xmlns:r="http://schemas.openxmlformats.org/officeDocument/2006/relationships" name="Related Party Transactions (D38" sheetId="38" state="visible" r:id="rId38"/>
    <sheet xmlns:r="http://schemas.openxmlformats.org/officeDocument/2006/relationships" name="Related Party Transactions (D39" sheetId="39" state="visible" r:id="rId39"/>
    <sheet xmlns:r="http://schemas.openxmlformats.org/officeDocument/2006/relationships" name="Concentrations and Risks (Detai" sheetId="40" state="visible" r:id="rId40"/>
    <sheet xmlns:r="http://schemas.openxmlformats.org/officeDocument/2006/relationships" name="Concentrations and Risks (Det41" sheetId="41" state="visible" r:id="rId41"/>
    <sheet xmlns:r="http://schemas.openxmlformats.org/officeDocument/2006/relationships" name="Segments (Details)" sheetId="42" state="visible" r:id="rId42"/>
    <sheet xmlns:r="http://schemas.openxmlformats.org/officeDocument/2006/relationships" name="Segments (Details Textual)" sheetId="43" state="visible" r:id="rId43"/>
  </sheets>
  <definedNames/>
  <calcPr calcId="124519" fullCalcOnLoad="1"/>
</workbook>
</file>

<file path=xl/sharedStrings.xml><?xml version="1.0" encoding="utf-8"?>
<sst xmlns="http://schemas.openxmlformats.org/spreadsheetml/2006/main" uniqueCount="473">
  <si>
    <t>Document and Entity Information - shares</t>
  </si>
  <si>
    <t>9 Months Ended</t>
  </si>
  <si>
    <t>Sep. 30, 2017</t>
  </si>
  <si>
    <t>Nov. 11, 2017</t>
  </si>
  <si>
    <t>Document and Entity Information [Abstract]</t>
  </si>
  <si>
    <t>Entity Registrant Name</t>
  </si>
  <si>
    <t>Ever-Glory International Group, Inc.</t>
  </si>
  <si>
    <t>Entity Central Index Key</t>
  </si>
  <si>
    <t>Trading Symbol</t>
  </si>
  <si>
    <t>EVK</t>
  </si>
  <si>
    <t>Amendment Flag</t>
  </si>
  <si>
    <t>false</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 USD ($) $ in Thousands</t>
  </si>
  <si>
    <t>Dec. 31, 2016</t>
  </si>
  <si>
    <t>CURRENT ASSETS</t>
  </si>
  <si>
    <t>Cash and cash equivalents</t>
  </si>
  <si>
    <t>Accounts receivable, net</t>
  </si>
  <si>
    <t>Inventories</t>
  </si>
  <si>
    <t>Value added tax receivable</t>
  </si>
  <si>
    <t>Other receivables and prepaid expenses</t>
  </si>
  <si>
    <t>Advances on inventory purchases</t>
  </si>
  <si>
    <t>Amounts due from related parties</t>
  </si>
  <si>
    <t>Total Current Assets</t>
  </si>
  <si>
    <t>INTANGIBLE ASSETS</t>
  </si>
  <si>
    <t>PROPERTY AND EQUIPMENT, NET</t>
  </si>
  <si>
    <t>TOTAL ASSETS</t>
  </si>
  <si>
    <t>CURRENT LIABILITIES</t>
  </si>
  <si>
    <t>Bank loans</t>
  </si>
  <si>
    <t>Accounts payable</t>
  </si>
  <si>
    <t>Accounts payable and other payables - related parties</t>
  </si>
  <si>
    <t>Other payables and accrued liabilities</t>
  </si>
  <si>
    <t>Value added and other taxes payable</t>
  </si>
  <si>
    <t>Income tax payable</t>
  </si>
  <si>
    <t>Total Current Liabilities</t>
  </si>
  <si>
    <t>NONCURRENT LIABILITIES</t>
  </si>
  <si>
    <t>Deferred tax liabilities</t>
  </si>
  <si>
    <t>TOTAL LIABILITIES</t>
  </si>
  <si>
    <t>COMMITMENTS AND CONTINGENCIES</t>
  </si>
  <si>
    <t xml:space="preserve"> </t>
  </si>
  <si>
    <t>Stockholders' equity:</t>
  </si>
  <si>
    <t>Preferred stock ($.001 par value, authorized 5,000,000 shares, no shares issued and outstanding)</t>
  </si>
  <si>
    <t>Common stock ($.001 par value, authorized 50,000,000 shares, 14,792,836 and 14,787,940 shares issued and outstanding As of September 30, 2017 and December 31, 2016, respectively)</t>
  </si>
  <si>
    <t>Additional paid-in capital</t>
  </si>
  <si>
    <t>Retained earnings</t>
  </si>
  <si>
    <t>Statutory reserve</t>
  </si>
  <si>
    <t>Accumulated other comprehensive income</t>
  </si>
  <si>
    <t>Amounts due from related party</t>
  </si>
  <si>
    <t>Total equity attributable to stockholders of the Company</t>
  </si>
  <si>
    <t>Noncontrolling interest</t>
  </si>
  <si>
    <t>Total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Loss) (Unaudited) - USD ($) $ in Thousands</t>
  </si>
  <si>
    <t>3 Months Ended</t>
  </si>
  <si>
    <t>Sep. 30, 2016</t>
  </si>
  <si>
    <t>Income Statement [Abstract]</t>
  </si>
  <si>
    <t>NET SALES</t>
  </si>
  <si>
    <t>COST OF SALES</t>
  </si>
  <si>
    <t>GROSS PROFIT</t>
  </si>
  <si>
    <t>OPERATING EXPENSES</t>
  </si>
  <si>
    <t>Selling expenses</t>
  </si>
  <si>
    <t>General and administrative expenses</t>
  </si>
  <si>
    <t>Total Operating Expenses</t>
  </si>
  <si>
    <t>INCOME FROM OPERATIONS</t>
  </si>
  <si>
    <t>OTHER INCOME (EXPENSES)</t>
  </si>
  <si>
    <t>Interest income</t>
  </si>
  <si>
    <t>Interest expense</t>
  </si>
  <si>
    <t>Other income</t>
  </si>
  <si>
    <t>Total Other Income (Expenses)</t>
  </si>
  <si>
    <t>INCOME BEFORE INCOME TAX EXPENSE</t>
  </si>
  <si>
    <t>Income tax expense</t>
  </si>
  <si>
    <t>NET INCOME</t>
  </si>
  <si>
    <t>Net loss attributable to the non-controlling interest</t>
  </si>
  <si>
    <t>NET INCOME ATTRIBUTABLE TO THE COMPANY</t>
  </si>
  <si>
    <t>Foreign currency translation income(loss)</t>
  </si>
  <si>
    <t>COMPREHENSIVE INCOME (LOSS)</t>
  </si>
  <si>
    <t>Comprehensive loss attributable to the non-controlling interest</t>
  </si>
  <si>
    <t>COMPREHENSIVE INCOME (LOSS) ATTRIBUTABLE TO THE COMPANY</t>
  </si>
  <si>
    <t>EARNINGS PER SHARE ATTRIBUTABLE TO THE COMPANY'S STOCKHOLDERS</t>
  </si>
  <si>
    <t>Basic and diluted</t>
  </si>
  <si>
    <t>Weighted average number of shares outstanding Basic and diluted</t>
  </si>
  <si>
    <t>Consolidated Statements of Cash Flows (Unaudited) - USD ($) $ in Thousands</t>
  </si>
  <si>
    <t>CASH FLOWS FROM OPERATING ACTIVITIES</t>
  </si>
  <si>
    <t>Net income</t>
  </si>
  <si>
    <t>Adjustments to reconcile net income to cash provided by operating activities:</t>
  </si>
  <si>
    <t>Depreciation and amortization</t>
  </si>
  <si>
    <t>Loss from sale of property and equipment</t>
  </si>
  <si>
    <t>Provision of bad debt allowance</t>
  </si>
  <si>
    <t>Inventory write-down</t>
  </si>
  <si>
    <t>Deferred income tax</t>
  </si>
  <si>
    <t>Stock-based compensation</t>
  </si>
  <si>
    <t>Changes in operating assets and liabilities</t>
  </si>
  <si>
    <t>Accounts receivable</t>
  </si>
  <si>
    <t>Accounts payable and other payables- related parties</t>
  </si>
  <si>
    <t>Net cash used in (provided by) operating activities</t>
  </si>
  <si>
    <t>CASH FLOWS FROM INVESTING ACTIVITIES</t>
  </si>
  <si>
    <t>Purchases of property and equipment</t>
  </si>
  <si>
    <t>Net cash used in investing activities</t>
  </si>
  <si>
    <t>CASH FLOWS FROM FINANCING ACTIVITIES</t>
  </si>
  <si>
    <t>Proceeds from bank loans</t>
  </si>
  <si>
    <t>Repayment of bank loans</t>
  </si>
  <si>
    <t>Repayment of loans from related party</t>
  </si>
  <si>
    <t>Advances to related party</t>
  </si>
  <si>
    <t>Net cash provided by financing activities</t>
  </si>
  <si>
    <t>EFFECT OF EXCHANGE RATE CHANGES ON CASH</t>
  </si>
  <si>
    <t>NET INCREASE (DECREASE) IN CASH AND CASH EQUIVALENTS</t>
  </si>
  <si>
    <t>CASH AND CASH EQUIVALENTS AT BEGINNING OF PERIOD</t>
  </si>
  <si>
    <t>CASH AND CASH EQUIVALENTS AT END OF PERIOD</t>
  </si>
  <si>
    <t>Cash paid during the period for:</t>
  </si>
  <si>
    <t>Interest</t>
  </si>
  <si>
    <t>Income taxes</t>
  </si>
  <si>
    <t>Basis of Presentation</t>
  </si>
  <si>
    <t>Basis of Presentation [Abstract]</t>
  </si>
  <si>
    <t>BASIS OF PRESENTATION</t>
  </si>
  <si>
    <t>NOTE 1 BASIS OF PRESENTATION Ever-Glory International Group, Inc. (the “Company”), together with its subsidiaries, is an apparel manufacturer, supplier and retailer in The People’s Republic of China (“China or “PRC”), with a wholesale segment and a retail segment. The Company’s wholesale business consists of recognized brands for department and specialty stores located in China, Europe, Japan and the United States. The Company’s retail business consists of flagship stores and store-in-stores for the Company’s own-brand products. The Company’s wholesale operations are provided primarily through the Company’s wholly-owned PRC subsidiaries, Goldenway Nanjing Garments Co. Ltd. (“Goldenway”), Nanjing Catch-Luck Garments Co. Ltd. (“Catch-Luck”), Nanjing New-Tailun Garments Co. Ltd (“New-Tailun”), Ever-Glory International Group Apparel Inc.(“Ever-Glory Apparel”), Chuzhou Huirui Garments Co. Ltd. (“Huirui”) and Nanjing Tai Xin Garments Trading Company Limited (“Tai Xin”), and the Company’s wholly-owned Samoa subsidiary, Ever-Glory International Group (HK) Ltd. (“Ever-Glory HK”). The Company’s retail operations are provided through its wholly- owned subsidiaries, Shanghai LA GO GO Fashion Company Limited (“Shanghai LA GO GO”), Jiangsu LA GO GO Fashion Company Limited (“Jiangsu LA GO GO”), Tianjin LA GO GO Fashion Company Limited (“Tianjin LA GO GO”), Shanghai YaLan Fashion Company Limited (“YaLan”), Shanghai Yiduo Fashion Company Limited (“Shanghai Yiduo”) and Xizang He Meida Trading Company Limited (“He Meida”). In the opinion of management, the accompanying unaudited condensed consolidated financial statements of the Company and its subsidiaries contain all adjustments, consisting of normal recurring adjustments, considered necessary for a fair presentation of the condensed consolidated balance sheet as of September 30, 2017, the condensed consolidated statements of income and comprehensive income (loss), and cash flows for the three and nine months ended September 30, 2017 and 2016. The accompanying unaudited condensed consolidated financial statements have been prepared in accordance with accounting principles generally accepted in the United States of America (“GAAP”) for interim financial information and the instructions to Rule 8-03 of Regulation S-X of the Securities and Exchange Commission (the “SEC”). Accordingly, they have been condensed and do not include all of the information and footnotes required by GAAP for complete financial statements. Wholesale revenues are generally higher in the third and fourth fiscal quarters, while retail revenues are generally higher in the first and fourth fiscal quarters. The results of operations for the three and nine months ended September 30, 2017 are not necessarily indicative of the results of operations to be expected for the full fiscal year. These financial statements should be read in conjunction with the Company’s Annual Report on Form 10-K for the year ended December 31, 2016.</t>
  </si>
  <si>
    <t>Significant Accounting Policies</t>
  </si>
  <si>
    <t>Significant Accounting Policies [Abstract]</t>
  </si>
  <si>
    <t>SIGNIFICANT ACCOUNTING POLICIES</t>
  </si>
  <si>
    <t>NOTE 2 SIGNIFICANT ACCOUNTING POLICIES Revenue Recognition We recognize wholesale revenue from product sales, net of value-added taxes, upon delivery for local sales and upon shipment of the products for export sales, at such time title passes to the customer provided however that (i) there are no uncertainties regarding customer acceptance (ii) persuasive evidence of an arrangement exists (iii) the sales price is fixed and determinable, and (iv) collectability is deemed probable. We recognize wholesale revenue from manufacturing fees charged to buyers for the assembly of garments from materials provided by the buyers upon completion of the manufacturing process and shipment of the products for export sales, provided that (i) there are no uncertainties regarding customer acceptance (ii) persuasive evidence of an arrangement exists (iii) the sales price is fixed and determinable, and (iv) collectability is deemed probable.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 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 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 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September 30, 2017, the Company’s financial assets (all Level 1) consist of cash placed with financial institutions that management considers to be of a high quality. As of September 30, 2017, the Company has two derivative liability subjects to recurring fair value measurement (Level 3) with the change in fair value recognized in earnings (Note 5). 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Lan, He Meida, Huirui and Taixin is the Chinese RMB. For subsidiaries whose functional currency is the RMB, all assets and liabilities were translated at the exchange rate at the balance sheet date; equity was translated at historical rates and items in the statement of income and comprehensive income (loss)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 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Abstract]</t>
  </si>
  <si>
    <t>INVENTORIES</t>
  </si>
  <si>
    <t xml:space="preserve">NOTE 3 INVENTORIES Inventories at September 30, 2017 and December 31, 2016 consisted of the following:
September 30, December 31,
(In thousands of U.S. Dollars)
Raw materials $ 1,750 $ 1,604
Work-in-progress 17,572 9,347
Finished goods 30,794 38,679
Total inventories $ 50,116 $ 49,630 </t>
  </si>
  <si>
    <t>Bank Loans</t>
  </si>
  <si>
    <t>Bank Loans [Abstract]</t>
  </si>
  <si>
    <t>BANK LOANS</t>
  </si>
  <si>
    <t>NOTE 4 BANK LOANS Bank loans represent amounts due to various banks and are generally due on demand or within one year. These loans can be renewed with the banks. Short-term bank loans consisted of the following as of September 30, 2017 and December 31, 2016.
September 30, December 31,
Bank (In thousands of U.S. Dollars)
Industrial and Commercial Bank of China $ 21,028 $ 11,232
Nanjing Bank 8,272 9,360
HSBC 3,191 -
China Everbright Bank 3,004 2,880
Bank of Communications 3,004 2,880
China Minsheng Banking 3,004 2,880
Bank of China 2,082 -
China Citic Bank 1,352 -
$ 44,937 $ 29,232 In January 2014, Goldenway entered into a line of credit agreement with Industrial and Commercial Bank of China, which allows the Company to borrow up to approximately $9.0 million (RMB60.0 million). These loans are collateralized by the Company’s property and equipment. As of September 30, 2017, Goldenway had borrowed $6.0 million (RMB 40.0 million) under this line of credit with an annual interest rate of 4.6% and due on various dates from December 2017 to January 2018. As of September 30, 2017, approximately $3.0 million was unused and available under this line of credit. In September 2015, Ever-Glory Apparel entered into a line of credit agreement for approximately $18.0 million (RMB120.0 million) with Industrial and Commercial Bank of China and collateralized by assets of Jiangsu Ever-Glory’s equity investee, Nanjing Knitting, under a collateral agreement executed among Ever-Glory Apparel, Nanjing Knitting and the bank. As of September 30, 2017, Ever-Glory Apparel had borrowed $15.0 million (RMB 100.0 million) under this line of credit with annual interest rate of 4.6% and due on various dates from October 2017 to September 2018. As of September 30, 2017, approximately $3.0 million was unused and available under this line of credit. In June 2016, Goldenway entered into a line of credit agreement with Nanjing Bank, which allows the Company to borrow up to approximately $7.5 million (RMB50.0 million). These loans are guaranteed by Jiangsu Ever-Glory International Group Corp. (“Jiangsu Ever-Glory”), an entity controlled by Mr. Kang, the Company’s Chairman and Chief Executive Officer. These loans are also collateralized by the Company’s property and equipment. As of September 30, 2017, approximately $7.5 million was unused and available under this line of credit. In June 2016, Ever-Glory Apparel entered into a line of credit agreement for approximately $9.0 million (RMB60.0 million) with Nanjing Bank and guaranteed by Jiangsu Ever-Glory, Mr. Kang and Goldenway. As of September 30, 2017, Ever-Glory Apparel had borrowed $6.0 million (RMB40.0 million) from Nanjing Bank with an annual interest rate of 4.4% and due on various dates from Jan to March 2018. Ever-Glory Apparel had also borrowed $0.8 million from Nanjing Bank with an annual interest rate of 2.4% and due in October 2017, and collateralized by approximately $0.9 million of accounts receivable from our wholesale customers. As of September 30, 2017, approximately $2.2 million was unused and available under this line of credit. In March 2017, LA GO GO entered into a revolving line of credit agreement with Nanjing Bank, which allows the Company to borrow up to approximately $3.0 million (RMB20.0 million). The line of credit is guaranteed by Mr. Kang and Goldenway. As of September 30, 2017, LA GO GO had borrowed $1.5 million (RMB10.0 million) from Nanjing Bank under this line of credit with annual interest rate of 5.0% and due in May 2018. As of September 30, 2017, approximately $1.5 million (RMB10.0 million) was unused and available under this line of credit. In January 2015, Ever-Glory Apparel and Goldenway collectively entered into a secured banking facility agreement for a combined revolving import facility, letter of credit, invoice financing facilities and a credit line for treasury products of up to $12.6 million with the Nanjing Branch of HSBC (China) Company Limited (“HSBC”). This agreement is guaranteed by the Company and Mr. Kang. As of September 30, 2017, Ever-Glory Apparel had borrowed $3.2 million from HSBC with an annual interest rate of 3.0% and due in August 2017, and collateralized by approximately $3.8 million of accounts receivable from our wholesale customers. These bank loans are to be repaid upon receipt of payments from customers. As of September 30, 2017, approximately $9.4 million was unused and available under this line of credit. In July 2016, Ever-Glory Apparel entered into a line of credit agreement for approximately $6.0 million (RMB40.0 million) with China Everbright Bank and guaranteed by Goldenway and Mr. Kang. These loans are also collateralized by Jiangsu Ever-Glory’s property. As of September 30, 2017, Ever-Glory Apparel had borrowed $3.0 million (RMB20.0 million) under this line of credit with an annual interest rates ranging from 2.8% to 3.0% and due in November 2017. As of September 30, 2017, approximately $3.0 million was unused and available under this line of credit. In June 2014, LA GO GO entered into a line of credit agreement for approximately $4.9 million (RMB33.0 million) with the Bank of Communications and guaranteed by Jiangsu Ever-Glory, Ever-Glory Apparel and Mr. Kang. As of September 30, 2017, LA GO GO had borrowed $3.0 million (RMB20.0 million) from the Bank of Communications with annual interest rates ranging from 4.6% to 5.0% and due on various dates from November 2017 to September 2018. As of September 30, 2017, approximately $1.9 million was unused and available under this line of credit. In December 2016, LA GO GO entered into a line of credit agreement for approximately $3.0 million (RMB20.0 million) with China Minsheng Bank and guaranteed by Ever-Glory Apparel and Mr. Kang. As of September 30, 2017, LA GO GO had borrowed $3.0 million (RMB20.0 million) from China Minsheng Bank with an annual interest rate of 4.6% and due in December 2017. In October 2016, Ever-Glory Apparel entered into a line of credit agreement for approximately $3.7 million (RMB25.0 million) with Bank of China and guaranteed by
Jiangsu Ever-Glory. These loans are also collateralized by assets of Jiangsu Ever-Glory’s equity investee, Chuzhou Huarui, under a collateral agreement executed by Ever-Glory Apparel, Chuzhou Huarui and Bank of China. As of September 30, 2017, Ever-Glory Apparel had borrowed $1.5 million (RMB10.0 million) under this line of credit with an annual interest rate of 4.8% and due in November 2017. Ever-Glory Apparel had also borrowed $0.6 million from Bank of China with an annual interest rate of 1.7% and due in October 2017, and collateralized by approximately $0.7 million of accounts receivable from our wholesale customers. These bank loans are to be repaid upon receipt of payments from customers. As of September 30, 2017, approximately $1.6 million was unused and available under this line of credit. In December 2014, LA GO GO entered into a line of credit agreement for approximately $5.4 million (RMB36.0 million) with the China Citic Bank and guaranteed by Jiangsu Ever-Glory, Ever-Glory Apparel and Mr. Kang. As of September 30, 2017, LA GO GO had borrowed $1.4 million (RMB9.0 million) under this line of credit with an annual interest rate of 5.5% and due in December 2017. As of September 30, 2017, approximately $4.0 million was unused and available under this line of credit. All loans have been repaid before or at maturity date. Total interest expense on bank loans amounted to $0.6 million, $1.2 million, $0.6 million and $1.5 million for the three and nine months ended September 30, 2017 and 2016, respectively.</t>
  </si>
  <si>
    <t>Derivative Liability</t>
  </si>
  <si>
    <t>Derivative Liability [Abstract]</t>
  </si>
  <si>
    <t>DERIVATIVE LIABILITY</t>
  </si>
  <si>
    <t>NOTE 5 DERIVATIVE LIABILITY As of September 30, 2017, the Company had two outstanding forward foreign exchange contracts (sell EUR dollars for RMB) with total notional amount of EUR€0.39 million. As of December 31, 2016, the Company had one outstanding forward foreign exchange contract (sell EUR dollars for RMB), with total notional amount of EUR€0.65 million. The fair value of these contracts as of September 30, 2017 and December 31, 2016, as well as realized gains and losses on these foreign currency derivative activities during 2016 and the nine months ended September 30, 2017 were not significant.</t>
  </si>
  <si>
    <t>Income Tax</t>
  </si>
  <si>
    <t>Income Tax [Abstract]</t>
  </si>
  <si>
    <t>INCOME TAX</t>
  </si>
  <si>
    <t>NOTE 6 INCOME TAX The Company’s operating subsidiaries are governed by the Income Tax Law of the PRC concerning Foreign Investment Enterprises and Foreign Enterprises and various local income tax laws (“the Income Tax Laws”). All PRC subsidiaries, except for He Meida, are subject to income tax at the 25% statutory rate. He Meida incorporated in Xizang (Tibet) Autonomous Region is subject to income tax at 15% statutory rate. The local government has implemented an income tax reduction from 15% to 9% valid through December 31, 2017. Perfect Dream was incorporated in the British Virgin Islands (BVI), and under the current laws of the BVI dividends and capital gains arising from the Company’s investments in the BVI are not subject to income taxes. Ever-Glory HK was incorporated in Samoa, and under the current laws of Samoa has no liabilities for income taxes. Although the Company’s parent entity is a U.S. entity, the Company’s primary operations are through subsidiaries located in China, certain apparel manufacturing is performed outside of China in Southeast Asia, and sales are made globally. Therefore, the Company uses significant judgment to calculate and provide for income taxes in each of the tax jurisdictions in which it operates. In the ordinary course of the Company’s business, there are transactions and calculations undertaken whose ultimate tax outcome cannot be certain. Some of these uncertainties arise as a consequence of transfer pricing for transactions with the Company’s subsidiaries, potential challenges to nexus, value added estimates, and similar matters. In September 2009, the Company formed its subsidiary, Ever-Glory HK, domiciled in Samoa, in order to engage in certain limited import and export of apparel, fabric and accessories, as well as to efficiently address currency exchange matters with international transactions. Over the past few years, the operational matters handled by this subsidiary have expanded with respect to sub-contracting of certain manufacturing work outside of China,
as well as to other operational matters with non-PRC customers and vendors. Additionally, over this time period, tax guidance, rules and positions taken by the PRC with respect to transfer pricing issues have evolved, and in certain cases, become more standardized. As part of the Company’s on-going process of evaluating its tax positions, the Company considered various factors as they relate to its Samoan subsidiary and as related to intercompany transactions. This evaluation resulted in a change in the Company’s estimate of exposure to potential unfavorable outcomes related to these uncertainties, and the Company recorded a tax liability of approximately $3.2 million as of December 31, 2013 based on the probability for such outcomes. The Company and the PRC Tax Bureau have agreed that payments on the tax liability $3.2 million should be made by the Company prospectively over the next two to three years’ period. All $3.2 million was paid off as of December 31, 2016. Beginning January 1, 2014, all net income generated from Ever-Glory HK has been reported as a taxable income at 25% tax rate in PRC. The PRC’s Enterprise Income Tax Law imposes a 10% withholding income tax for dividends distributed by a foreign invested enterprise in PRC to its immediate holding company outside China; such distributions were exempted under the previous income tax law and regulations. A lower withholding tax rate will be applied if there is a tax treaty arrangement between mainland China and the jurisdiction of the foreign holding company. The foreign invested enterprise became subject to the withholding tax starting from January 1, 2008. Given that the undistributed profits of the Company’s subsidiaries in China are intended to be retained in China for business development and expansion purposes, no withholding tax accrual has been made. After the tax liability adjustment resulted from the reevaluation of the Company’s tax position (resulting in the company allocating substantially all of the earnings of the Samoan subsidiary to the PRC and reporting such earnings as taxable in the PRC), pre-tax income for the three and nine months ended September 30, 2017 and 2016 was taxable in the following jurisdictions:
Three months ended Nine months ended
September 30, September 30,
2017 2016 2017 2016
(In thousands of U.S. Dollars)
PRC $ 4,641 $ 1,135 $ 10,097 $ 5,353
BVI - 4 - 4
Others (1 ) (3 ) (5 ) (8 )
$ 4,640 $ 1,136 $ 10,092 $ 5,349 The following table reconciles the PRC statutory rates to the Company’s effective tax rate for the three and nine months ended September 30, 2017 and 2016:
Three months ended Nine months ended
September 30, September 30,
2017 2016 2017 2016
PRC statutory rate 25.0 % 25.0 % 25.0 % 25.0 %
Effect of foreign income tax rates - (0.1 ) - -
Net operating losses for which no deferred tax assets was recognized 7.8 38.8 10.4 19.6
Other - - - -
Effective income tax rate 32.8 % 63.7 % 35.4 % 44.6 % Income tax expense for the three and nine months ended September 30, 2017 and 2016 is as follows:
Three months ended Nine months ended
September 30, September 30,
2017 2016 2017 2016
Current $ 1,752 $ 799 $ 5,482 $ 2,543
Deferred (230 ) (75 ) (1,909 ) (158 )
Income tax expense $ 1,522 $ 724 $ 3,573 $ 2,385 The Company has not recorded U.S. deferred income taxes on approximately $90.3 million of its non-U.S. subsidiaries’ undistributed earnings because such amounts are intended to be reinvested outside the United States indefinitely. If these earnings were repatriated to the United States, the Company would be required to accrue and pay U.S. federal income taxes and foreign withholding taxes, as adjusted for foreign tax credits. Determination of the amount of any unrecognized deferred income tax liability on these earnings is not
practicable.</t>
  </si>
  <si>
    <t>Earnings Per Share</t>
  </si>
  <si>
    <t>Earnings Per Share [Abstract]</t>
  </si>
  <si>
    <t>EARNINGS PER SHARE</t>
  </si>
  <si>
    <t xml:space="preserve">NOTE 7 EARNINGS PER SHARE The following demonstrates the calculation for earnings per share for the three and nine months ended September 30, 2017 and 2016:
Three months ended Nine months ended
September 30, September 30,
2017 2016 2017 2016
Weighted average number of common shares – Basic and diluted 14,792,836 14,787,940 14,791,778 14,787,044
Earnings per share – Basic and diluted $ 0.22 $ 0.04 $ 0.47 $ 0.23 </t>
  </si>
  <si>
    <t>Stockholders' Equity</t>
  </si>
  <si>
    <t>Stockholders' Equity [Abstract]</t>
  </si>
  <si>
    <t>STOCKHOLDERS' EQUITY</t>
  </si>
  <si>
    <t>NOTE 8 STOCKHOLDERS’ EQUITY On April 29, 2016, the Company issued an aggregate of 2,072 shares of its common stock to two of the Company’s independent directors as compensation for their services in the third and fourth quarters of 2015. The shares were valued at $2.43 per share, which was the average market price of the common stock for the five days before the grant date. On February 28, 2017, the Company issued an aggregate of 2,542 shares of its common stock to two of the Company’s independent directors as compensation for their services in the first and second quarters of 2016. The shares were valued at $1.96 per share, which was the average market price of the common stock for the five days before the grant date. On February 28, 2017, the Company issued an aggregate of 2,354 shares of its common stock to two of the Company’s independent directors as compensation for their services in the third and fourth quarters of 2016. The shares were valued at $2.14 per share, which was the average market price of the common stock for the five days before the grant date. On October 19, 2017, the Company issued an aggregate of 3,156 shares of its common stock to two of the Company’s independent directors as compensation for their services in the first, second and third quarters of 2017. The shares were valued at $2.37 per share, which was the average market price of the common stock for the five days before the grant date.</t>
  </si>
  <si>
    <t>Related Party Transactions</t>
  </si>
  <si>
    <t>Related Party Transactions [Abstract]</t>
  </si>
  <si>
    <t>RELATED PARTY TRANSACTIONS</t>
  </si>
  <si>
    <t>NOTE 9 RELATED PARTY TRANSACTIONS Mr. Kang is the Company’s Chairman and Chief Executive Officer. Ever-Glory Enterprises (HK) Ltd. (Ever-Glory Enterprises) is the Company’s major shareholder. Mr. Xiaodong Yan was Ever-Glory Enterprises’ sole shareholder and sole director. Mr. Huake Kang, Mr. Kang’s son, acquired 83% interest of Ever-Glory Enterprises and became its sole director in 2014. All transactions associated with the following companies controlled by Mr. Kang or his son are considered to be related party transactions, and it is possible that the terms of these transactions may not be the same as those that would result from transactions between unrelated parties. All related party outstanding balances are short-term in nature and are expected to be settled in cash. Other income from Related Parties Jiangsu Wubijia Trading Company Limited (“Wubijia”) is an entity engaged in high-grade home goods sales and is controlled by Mr. Kang. Wubijia has sold their home goods on consignment in certain Company’s retail stores since the third quarter of 2014. During the three and nine months ended September 30, 2017 and 2016, the Company received $8,580, $26,063, $9,747 and $21,002 from the customers and paid $7,095, $20,651, $6,483 and $16,768 to Wubijia through the consignment, respectively. The net (loss) profit of $1,483, $5,411, $3,264 and $4,234 was recorded as other income (expenses) during the three and nine months ended September 30, 2017 and 2016, respectively. Nanjing Knitting Company Limited (“Nanjing Knitting”) is an entity engaged in knitted fabric products and knitting underwear sales and is controlled by Mr. Kang. Nanjing Knitting has sold their knitting underwear on consignment in some Company’s retail stores since the third quarter of 2015. During the three and nine months ended September 30, 2017 and 2016, the Company received $30, $6,395, $21,944 and $122,783 from the customers and paid $1,041, $11,575, $16,085 and $101,531 to Nanjing Knitting through the consignment, respectively. The net (loss) profit of ($1,009), ($5,179), $5,859 and $21,252 was recorded as other income (expenses) during the three and nine months ended September 30, 2017 and 2016, respectively. Included in other income for the three and nine months ended September 30, 2017 and 2016 is rent income from EsC’Lav, the entity controlled by Mr. Kang under operating lease agreement with term though June 2017. The rent income is $0, $14,529, $16,022 and $48,455 for the three and nine months ended September 30, 2017 and 2016, respectively. Other expenses due to Related Parties Included in other expenses for the three and nine months ended September 30, 2017 and 2016 are rent costs due to entities controlled by Mr. Kang under operating lease agreements as follows:
Three months ended Nine months ended
September 30, September 30,
2017 2016 2017 2016
(In thousands of U.S. Dollars)
Jiangsu Ever-Glory $ 12 $ 12 $ 35 $ 36
Chuzhou Huarui 53 57 157 171
Kunshan Enjin 11 12 33 34
Total $ 76 $ 81 $ 225 $ 241 The Company leases Jiangsu Ever-Glory’s factory as the factory is in a location where there is a good supply of experienced workers. The Company leases Chuzhou Huarui and Kunshan Enjin’s warehouse spaces because the locations are convenient for transportation and distribution. Purchases from and Sub-contracts with Related Parties The Company purchased
raw materials from Nanjing Knitting totaling $0.36 million, $0.96 million, $0.11 million and $0.45 million during the three and nine months ended September 30, 2017 and 2016, respectively. In addition, Sub-contracts with related parties included in cost of sales for the three and nine months ended September 30, 2017 and 2016 are as follows:
Three Months Ended Nine Months Ended
2017 2016 2017 2016
(In thousands of U.S. Dollars)
Chuzhou huarui $ 714 $ 1,228 $ 2,714 $ 4,922
Fengyang huarui 4 344 855 846
Nanjing Ever-Kyowa 361 490 1,181 1,485
Ever-Glory Vietnam 6,773 6,196 12,504 11,253
Ever-Glory Cambodia 15 996 239 3,091
EsCeLav 1 - 5 5
Jiangsu Ever-Glory - 22 3 73
$ 7,868 $ 9,276 $ 17,501 $ 21,675 Accounts Payable – Related Parties The accounts payable to related parties at September 30, 2017 and December 31, 2016 are as follows:
September 30, December 31,
(In thousands of U.S. Dollars)
Ever-Glory Vietnam $ 2,448 1,938
Fengyang Huarui 478 709
Nanjing Ever-Kyowa 724 785
Chuzhou Huarui 473 643
Ever-Glory Cambodia 60 262
Jiangsu Ever-Glory 407 -
Nanjing Knitting 70 -
Total $ 4,660 $ 4,337 Amounts Due From Related Parties-current assets The amounts due from related parties as of September 30, 2017 and December 31, 2016 are as follows:
September 30, December 31,
(In thousands of U.S. Dollars)
Jiangsu Ever-Glory $ 819 $ 403
Nanjing Knitting - 9
EsC’eLav 115 74
Total $ 934 $ 486 Jiangsu Ever-Glory is an entity engaged in importing/exporting, apparel-manufacture, real-estate development, car sales and other activities. Jiangsu Ever-Glory is controlled by Mr. Kang. During three and nine months ended September 30, 2017 and 2016, the Company and Jiangsu Ever-Glory purchased raw materials on behalf of each other in order to obtain cheaper purchase prices. The Company purchased raw materials on Jiangsu Ever-Glory’s behalf and sold to Jiangsu Ever-Glory at a cost of $0.7 million, $0.8 million, $0.2 million and $2.1 million during the three and nine months period ended September 30, 2017 and 2016, respectively. Jiangsu Ever-Glory purchased raw materials on the Company’s behalf and sold to the Company at a cost of $0.25 million, $0.3 million, $0.2 million and $0.5
million during the three and nine months ended September 30, 2017 and 2016, respectively. Amounts Due From Related Party under Counter Guarantee Agreement In March 2012, in consideration of the guarantees and collateral provided by Jiangsu Ever-Glory and Nanjing Knitting, the Company agreed to provide Jiangsu Ever-Glory a counter guarantee in the form of cash of not less than 70% of the maximum aggregate lines of credit obtained by the Company. Jiangsu Ever-Glory is obligated to return the full amount of the counter-guarantee funds provided upon expiration or termination of the underlying lines of credit and is to pay annual interest at the rate of 6.0% of amounts provided. As of September 30, 2017 and December 31, 2016, Jiangsu Ever-Glory has provided guarantees for approximately $54.7 million (RMB 364.0 million) and $52.4 million (RMB 364.0 million) of lines of credit obtained by the Company, respectively. Jiangsu Ever-Glory and Nanjing Knitting have also provided their assets as collateral for certain of these lines of credit. The value of the collateral, as per appraisals obtained by the banks in connection with these lines of credit is approximately $30.9 million (RMB 205.5 million) and $29.6 million (RMB 205.5 million) as of September 30, 2017 and December 31, 2016, respectively. Mr. Kang has also provided a personal guarantee for $31.4 million (RMB 209.0 million) and $30.1 million (RMB 209.0 million) as of September 30, 2017 and December 31, 2016, respectively. At December 31, 2016, $14.1 million (RMB 98.2 million) was outstanding due from Jiangsu Ever-Glory under the counter guarantee agreement. During the nine months ended September 30, 2017, an additional $6.5 million (RMB 44.0 million) was provided to and $7.6 million (RMB 51.7 million) was received from Jiangsu Ever-Glory under the counter-guarantee. As of September 30, 2017, the amount of the counter-guarantee was $13.6 million (RMB 98 million) (the difference represents currency exchange adjustment of $0.6 million), which was 24.9% of the aggregate amount of lines of credit. This amount plus accrued interest of $2.4 million have been classified as a reduction of equity, consistent with the guidance of SEC Staff Accounting Bulletins 4E and 4G. At September 30, 2017 and December 31, 2016, the amount classified as a reduction of equity was $16.0 million and $15.9 million, respectively. Interest of 0.5% is charged on net amounts due from Jiangsu Ever-Glory at each month end. Since April 1, 2015, interest rate has changed to 0.41% as the bank benchmark interest rate decreased. Interest income for the three and nine months ended September 30, 2017 and 2016 was approximately $0.2 million, $0.6 million, $0.2 million and $0.4 million, respectively.</t>
  </si>
  <si>
    <t>Concentrations and Risks</t>
  </si>
  <si>
    <t>Concentrations and Risks [Abstract]</t>
  </si>
  <si>
    <t>CONCENTRATIONS AND RISKS</t>
  </si>
  <si>
    <t xml:space="preserve">NOTE 10 CONCENTRATIONS AND RISKS The Company extends unsecured credit to its customers in the normal course of business and generally does not require collateral. As a result, management performs ongoing credit evaluations, and the Company maintains an allowance for potential credit losses based upon its loss history and its aging analysis. Based on management’s assessment of the amount of probable credit losses, if any, in existing accounts receivable. The allowance for doubtful accounts at September 30, 2017 and December 31, 2016 was $4.7 million and $3.1 million, respectively. Management reviews the allowance for doubtful accounts each reporting period based on a detailed analysis of accounts receivable. In the analysis, management primarily considers the age of the customer’s receivable and also considers the credit worthiness of the customer, the economic conditions in the customer’s industry, and general economic conditions and trends, among other factors. If any of these factors change, the Company may also change its original estimates, which could impact the level of the Company’s future allowance for doubtful accounts. If judgments regarding the collectability of accounts receivables are incorrect, adjustments to the allowance may be required, which would reduce profitability. For the three and nine months ended September 30, 2017, the Company had two wholesale customers that represented approximately 20%, 21%, 12% and 13% of the Company’s revenues. For the nine-month period ended September 30, 2016, the Company had no wholesale customer that represented more than 10% of the Company’s revenues. For the three-month period ended September 30, 2016, the Company had one wholesale customer that represented approximately 12% of the Company’s revenues. For the Company’s wholesale business during the three and nine months ended September 30, 2017 and 2016, no supplier represented more than 10% of the total raw materials purchased. For the Company’s retail business, the Company had two suppliers that represented approximately 42% and 17% of raw materials purchases during the three months ended September 30, 2017. The Company had one supplier that represented approximately 23% of raw materials purchases during the three months ended September 30, 2016. The Company had five suppliers that represented approximately 26%, 20%, 12%, 11% and 10% of raw materials purchases during the nine months ended September 30, 2017. The Company had no supplier that represented more than 10% of raw materials purchases during the nine months ended September 30, 2016. For the wholesale business, the Company relied on one manufacturers for 29.2% of purchased finished goods during the nine months ended September 30, 2017. The Company relied on two manufacturers for 26.6% and 11.6% of purchased finished goods during the nine months ended September 30, 2016. During the three months ended September 30, 2017, the Company relied on one manufacturer for 35.9% of purchased finished goods. During the three months ended September 30, 2016, the Company relied on one manufacturer for 29.2% of purchased finished goods. For the retail business, the Company had no supplier that represented more than 10% of finished goods purchases during the three and nine months ended September 30, 2017 and 2016. The Company’s revenues for the three and nine months ended September 30, 2017 and 2016 were earned in the following geographic areas:
Three months ended Nine months ended
2017 2016 2017 2016
(In thousands of U.S. Dollars)
The People’s Republic of China $ 23,885 $ 22,860 $ 34,000 $ 36,854
Hong Kong, China 20,520 10,245 33,738 22,314
Germany 2,239 3,517 7,007 5,760
United Kingdom 5,599 6,149 11,174 12,568
Europe-Other 10,899 14,724 25,288 32,999
Japan 232 2,562 2,863 9,181
United States 5,611 8,816 16,225 19,554
Total wholesale business 68,985 68,873 130,295 139,230
Retail business 51,272 41,053 154,853 143,065
Total $ 120,257 $ 109,926 $ 285,148 $ 282,295 </t>
  </si>
  <si>
    <t>Segments</t>
  </si>
  <si>
    <t>Segments [Abstract]</t>
  </si>
  <si>
    <t>SEGMENTS</t>
  </si>
  <si>
    <t xml:space="preserve">NOTE 11 SEGMENTS The Company reports financial and operating information in the following two segments: (a) Wholesale segment (b) Retail segment The Company also provides general corporate services to its segments and these costs are reported as “corporate and others”:
Wholesale Retail Total
(In thousands of U.S. Dollars)
Nine months ended September 30, 2017
Segment profit or loss:
Net revenue from external customers $ 130,295 154,853 285,148
Income (Loss) from operations $ 5,050 2,252 7,302
Interest income $ 854 55 909
Interest expense $ 932 275 1,207
Depreciation and amortization $ 824 4,242 5,066
Income tax expense $ 1,443 2,130 3,573
Nine months ended September 30, 2016
Segment profit or loss:
Net revenue from external customers $ 139,231 143,064 282,295
Income from operations $ 5,959 (892 ) 5,067
Interest income $ 807 47 854
Interest expense $ 1,170 341 1,511
Depreciation and amortization $ 758 4,579 5,337
Income tax expense $ 1,425 960 2,385
Wholesale Retail Total
(In thousands of U.S. Dollars)
Three months ended September 30, 2017
Segment profit or loss:
Net revenue from external customers $ 68,985 51,272 120,257
Income (Loss) from operations $ 2,388 457 2,845
Interest income $ 355 15 370
Interest expense $ 462 100 562
Depreciation and amortization $ 272 1,314 1,586
Income tax expense $ 686 836 1,522
Three months ended September 30, 2016
Segment profit or loss:
Net revenue from external customers $ 68,873 41,053 109,926
Income from operations $ 2,510 (1,280 ) 1,230
Interest income $ 217 16 233
Interest expense $ 468 112 580
Depreciation and amortization $ 254 1,753 2,007
Income tax expense $ 584 140 724 </t>
  </si>
  <si>
    <t>Significant Accounting Policies (Policies)</t>
  </si>
  <si>
    <t>Revenue Recognition</t>
  </si>
  <si>
    <t>Revenue Recognition We recognize wholesale revenue from product sales, net of value-added taxes, upon delivery for local sales and upon shipment of the products for export sales, at such time title passes to the customer provided however that (i) there are no uncertainties regarding customer acceptance (ii) persuasive evidence of an arrangement exists (iii) the sales price is fixed and determinable, and (iv) collectability is deemed probable. We recognize wholesale revenue from manufacturing fees charged to buyers for the assembly of garments from materials provided by the buyers upon completion of the manufacturing process and shipment of the products for export sales, provided that (i) there are no uncertainties regarding customer acceptance (ii) persuasive evidence of an arrangement exists (iii) the sales price is fixed and determinable, and (iv) collectability is deemed probable. Retail sales are recorded net of promotional discounts, rebates, and return allowances. Retail store sales are recognized at the time of the register receipt. Retail online sales are recognized when products are shipped and customers receive the products because we retain a portion of the risk of loss on these sales during transit.</t>
  </si>
  <si>
    <t>Financial Instruments</t>
  </si>
  <si>
    <t>Financial Instruments Management has estimated that the carrying amounts of non-related party financial instruments approximate their fair values due to their short-term maturities. The fair value of amounts due from (to) related parties is not practicable to estimate due to the related party nature of the underlying transactions.</t>
  </si>
  <si>
    <t>Accounts Receivable</t>
  </si>
  <si>
    <t>Accounts Receivable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the credit history of its customers and current relationships with them. The Company writes off accounts receivable when amounts are deemed uncollectible.</t>
  </si>
  <si>
    <t>Fair Value Accounting</t>
  </si>
  <si>
    <t>Fair Value Accounting Accounting Standards Codification (“ASC”) 820 “ Fair Value Measurements and Disclosure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At September 30, 2017, the Company’s financial assets (all Level 1) consist of cash placed with financial institutions that management considers to be of a high quality. As of September 30, 2017, the Company has two derivative liability subjects to recurring fair value measurement (Level 3) with the change in fair value recognized in earnings (Note 5).</t>
  </si>
  <si>
    <t>Foreign Currency Translation and Other Comprehensive Income</t>
  </si>
  <si>
    <t>Foreign Currency Translation and Other Comprehensive Income The reporting currency of the Company is the U.S. dollar. The functional currency of Ever-Glory, Perfect Dream and Ever-Glory HK is the U.S. dollar. The functional currency of Goldenway, New Tailun, Catch-luck, Ever-Glory Apparel, Shanghai LA GO GO, Jiangsu LA GO GO, Tianjin LA GO GO, Shanghai Yiduo, YaLan, He Meida, Huirui and Taixin is the Chinese RMB. For subsidiaries whose functional currency is the RMB, all assets and liabilities were translated at the exchange rate at the balance sheet date; equity was translated at historical rates and items in the statement of income and comprehensive income (loss) were translated at the average rate for the period. Translation adjustments resulting from this process are included in accumulated other comprehensive income. The resulting translation gains and losses that arise from exchange rate fluctuations on transactions denominated in a currency other than the functional currency are included in the results of operations as incurred. Items in the cash flow statement are translated at the average exchange rate for the period.</t>
  </si>
  <si>
    <t>Recently Issued Accounting Pronouncements</t>
  </si>
  <si>
    <t>Recently Issued Accounting Pronouncements In May 2014, the Financial Accounting Standards Board (“FASB”) issued Accounting Standards Update (“ASU”) No. 2014-09, Revenue from Contracts with Customers Revenue Recognition In March 2016, the FASB issued ASU No. 2016-08, Revenue from Contracts with Customers: Principal versus Agent Considerations Revenue from Contracts with Customers In February 2016, the FASB issued ASU No. 2016-02, Leases In June 2016, the FASB issued ASU No. 2016-13 “Financial Instruments - Credit Losses (Topic 326): Measurement of Credit Losses on Financial Instruments” The Company reviews new accounting standards as issued. Management has not identified any other new standards that it believes will have a significant impact on the Company’s consolidated financial statements.</t>
  </si>
  <si>
    <t>Inventories (Tables)</t>
  </si>
  <si>
    <t>Schedule of inventories</t>
  </si>
  <si>
    <t>September 30, December 31,
(In thousands of U.S. Dollars)
Raw materials $ 1,750 $ 1,604
Work-in-progress 17,572 9,347
Finished goods 30,794 38,679
Total inventories $ 50,116 $ 49,630</t>
  </si>
  <si>
    <t>Bank Loans (Tables)</t>
  </si>
  <si>
    <t>Schedule of short-term bank loans</t>
  </si>
  <si>
    <t>September 30, December 31,
Bank (In thousands of U.S. Dollars)
Industrial and Commercial Bank of China $ 21,028 $ 11,232
Nanjing Bank 8,272 9,360
HSBC 3,191 -
China Everbright Bank 3,004 2,880
Bank of Communications 3,004 2,880
China Minsheng Banking 3,004 2,880
Bank of China 2,082 -
China Citic Bank 1,352 -
$ 44,937 $ 29,232</t>
  </si>
  <si>
    <t>Income Tax (Tables)</t>
  </si>
  <si>
    <t>Summary of pre-tax income in jurisdictions</t>
  </si>
  <si>
    <t xml:space="preserve">Three months ended Nine months ended
September 30, September 30,
2017 2016 2017 2016
(In thousands of U.S. Dollars)
PRC $ 4,641 $ 1,135 $ 10,097 $ 5,353
BVI - 4 - 4
Others (1 ) (3 ) (5 ) (8 )
$ 4,640 $ 1,136 $ 10,092 $ 5,349 </t>
  </si>
  <si>
    <t>Summary of reconciliation of PRC statutory rates to the Company's effective tax rate</t>
  </si>
  <si>
    <t>Three months ended Nine months ended
September 30, September 30,
2017 2016 2017 2016
PRC statutory rate 25.0 % 25.0 % 25.0 % 25.0 %
Effect of foreign income tax rates - (0.1 ) - -
Net operating losses for which no deferred tax assets was recognized 7.8 38.8 10.4 19.6
Other - - - -
Effective income tax rate 32.8 % 63.7 % 35.4 % 44.6 %</t>
  </si>
  <si>
    <t>Schedule of income tax expense</t>
  </si>
  <si>
    <t xml:space="preserve">Three months ended Nine months ended
September 30, September 30,
2017 2016 2017 2016
Current $ 1,752 $ 799 $ 5,482 $ 2,543
Deferred (230 ) (75 ) (1,909 ) (158 )
Income tax expense $ 1,522 $ 724 $ 3,573 $ 2,385 </t>
  </si>
  <si>
    <t>Earnings Per Share (Tables)</t>
  </si>
  <si>
    <t>Schedule of demonstrates calculation for earnings per share</t>
  </si>
  <si>
    <t xml:space="preserve">Three months ended Nine months ended
September 30, September 30,
2017 2016 2017 2016
Weighted average number of common shares – Basic and diluted 14,792,836 14,787,940 14,791,778 14,787,044
Earnings per share – Basic and diluted $ 0.22 $ 0.04 $ 0.47 $ 0.23 </t>
  </si>
  <si>
    <t>Related Party Transactions (Tables)</t>
  </si>
  <si>
    <t>Summary of other expenses due to related parties</t>
  </si>
  <si>
    <t xml:space="preserve">Three months ended Nine months ended
September 30, September 30,
2017 2016 2017 2016
(In thousands of U.S. Dollars)
Jiangsu Ever-Glory $ 12 $ 12 $ 35 $ 36
Chuzhou Huarui 53 57 157 171
Kunshan Enjin 11 12 33 34
Total $ 76 $ 81 $ 225 $ 241 </t>
  </si>
  <si>
    <t>Summary of sub-contracts with related parties</t>
  </si>
  <si>
    <t xml:space="preserve">Three Months Ended Nine Months Ended
2017 2016 2017 2016
(In thousands of U.S. Dollars)
Chuzhou huarui $ 714 $ 1,228 $ 2,714 $ 4,922
Fengyang huarui 4 344 855 846
Nanjing Ever-Kyowa 361 490 1,181 1,485
Ever-Glory Vietnam 6,773 6,196 12,504 11,253
Ever-Glory Cambodia 15 996 239 3,091
EsCeLav 1 - 5 5
Jiangsu Ever-Glory - 22 3 73
$ 7,868 $ 9,276 $ 17,501 $ 21,675 </t>
  </si>
  <si>
    <t>Summary of accounts payable to related parties</t>
  </si>
  <si>
    <t xml:space="preserve">September 30, December 31,
(In thousands of U.S. Dollars)
Ever-Glory Vietnam $ 2,448 1,938
Fengyang Huarui 478 709
Nanjing Ever-Kyowa 724 785
Chuzhou Huarui 473 643
Ever-Glory Cambodia 60 262
Jiangsu Ever-Glory 407 -
Nanjing Knitting 70 -
Total $ 4,660 $ 4,337 </t>
  </si>
  <si>
    <t>Summary of amounts due from related party current assets</t>
  </si>
  <si>
    <t xml:space="preserve">September 30, December 31,
(In thousands of U.S. Dollars)
Jiangsu Ever-Glory $ 819 $ 403
Nanjing Knitting - 9
EsC’eLav 115 74
Total $ 934 $ 486 </t>
  </si>
  <si>
    <t>Concentrations and Risks (Tables)</t>
  </si>
  <si>
    <t>Schedule of Company's revenues as per geographic areas</t>
  </si>
  <si>
    <t xml:space="preserve">Three months ended Nine months ended
2017 2016 2017 2016
(In thousands of U.S. Dollars)
The People’s Republic of China $ 23,885 $ 22,860 $ 34,000 $ 36,854
Hong Kong, China 20,520 10,245 33,738 22,314
Germany 2,239 3,517 7,007 5,760
United Kingdom 5,599 6,149 11,174 12,568
Europe-Other 10,899 14,724 25,288 32,999
Japan 232 2,562 2,863 9,181
United States 5,611 8,816 16,225 19,554
Total wholesale business 68,985 68,873 130,295 139,230
Retail business 51,272 41,053 154,853 143,065
Total $ 120,257 $ 109,926 $ 285,148 $ 282,295 </t>
  </si>
  <si>
    <t>Segments (Tables)</t>
  </si>
  <si>
    <t>Summary of financial and operating information</t>
  </si>
  <si>
    <t xml:space="preserve">Wholesale Retail Total
(In thousands of U.S. Dollars)
Nine months ended September 30, 2017
Segment profit or loss:
Net revenue from external customers $ 130,295 154,853 285,148
Income (Loss) from operations $ 5,050 2,252 7,302
Interest income $ 854 55 909
Interest expense $ 932 275 1,207
Depreciation and amortization $ 824 4,242 5,066
Income tax expense $ 1,443 2,130 3,573
Nine months ended September 30, 2016
Segment profit or loss:
Net revenue from external customers $ 139,231 143,064 282,295
Income from operations $ 5,959 (892 ) 5,067
Interest income $ 807 47 854
Interest expense $ 1,170 341 1,511
Depreciation and amortization $ 758 4,579 5,337
Income tax expense $ 1,425 960 2,385
Wholesale Retail Total
(In thousands of U.S. Dollars)
Three months ended September 30, 2017
Segment profit or loss:
Net revenue from external customers $ 68,985 51,272 120,257
Income (Loss) from operations $ 2,388 457 2,845
Interest income $ 355 15 370
Interest expense $ 462 100 562
Depreciation and amortization $ 272 1,314 1,586
Income tax expense $ 686 836 1,522
Three months ended September 30, 2016
Segment profit or loss:
Net revenue from external customers $ 68,873 41,053 109,926
Income from operations $ 2,510 (1,280 ) 1,230
Interest income $ 217 16 233
Interest expense $ 468 112 580
Depreciation and amortization $ 254 1,753 2,007
Income tax expense $ 584 140 724 </t>
  </si>
  <si>
    <t>Inventories (Details) - USD ($) $ in Thousands</t>
  </si>
  <si>
    <t>Raw materials</t>
  </si>
  <si>
    <t>Work-in-progress</t>
  </si>
  <si>
    <t>Finished goods</t>
  </si>
  <si>
    <t>Total inventories</t>
  </si>
  <si>
    <t>Bank Loans (Details) - USD ($) $ in Thousands</t>
  </si>
  <si>
    <t>Schedule of short term bank loans</t>
  </si>
  <si>
    <t>Industrial and Commercial Bank of China [Member]</t>
  </si>
  <si>
    <t>Nanjing Bank [Member]</t>
  </si>
  <si>
    <t>HSBC [Member]</t>
  </si>
  <si>
    <t>China Everbright Bank [Member]</t>
  </si>
  <si>
    <t>Bank of Communications [Member]</t>
  </si>
  <si>
    <t>China Minsheng Banking [Member[</t>
  </si>
  <si>
    <t>Bank of China [Member]</t>
  </si>
  <si>
    <t>China Citic Bank [Member]</t>
  </si>
  <si>
    <t>Bank Loans (Details Textual) ¥ in Millions, $ in Millions</t>
  </si>
  <si>
    <t>Sep. 30, 2017USD ($)</t>
  </si>
  <si>
    <t>Sep. 30, 2016USD ($)</t>
  </si>
  <si>
    <t>Sep. 30, 2017CNY (¥)</t>
  </si>
  <si>
    <t>Mar. 31, 2017USD ($)</t>
  </si>
  <si>
    <t>Mar. 31, 2017CNY (¥)</t>
  </si>
  <si>
    <t>Dec. 31, 2016USD ($)</t>
  </si>
  <si>
    <t>Dec. 31, 2016CNY (¥)</t>
  </si>
  <si>
    <t>Oct. 31, 2016USD ($)</t>
  </si>
  <si>
    <t>Oct. 31, 2016CNY (¥)</t>
  </si>
  <si>
    <t>Jul. 31, 2016USD ($)</t>
  </si>
  <si>
    <t>Jul. 31, 2016CNY (¥)</t>
  </si>
  <si>
    <t>Jun. 30, 2016USD ($)</t>
  </si>
  <si>
    <t>Jun. 30, 2016CNY (¥)</t>
  </si>
  <si>
    <t>Sep. 30, 2015USD ($)</t>
  </si>
  <si>
    <t>Sep. 30, 2015CNY (¥)</t>
  </si>
  <si>
    <t>Jan. 31, 2015USD ($)</t>
  </si>
  <si>
    <t>Dec. 31, 2014USD ($)</t>
  </si>
  <si>
    <t>Dec. 31, 2014CNY (¥)</t>
  </si>
  <si>
    <t>Jun. 30, 2014USD ($)</t>
  </si>
  <si>
    <t>Jun. 30, 2014CNY (¥)</t>
  </si>
  <si>
    <t>Jan. 31, 2014USD ($)</t>
  </si>
  <si>
    <t>Jan. 31, 2014CNY (¥)</t>
  </si>
  <si>
    <t>Bank Loans (Textual)</t>
  </si>
  <si>
    <t>Interest expense on bank loans</t>
  </si>
  <si>
    <t>Line of credit annual interest rates</t>
  </si>
  <si>
    <t>2.40%</t>
  </si>
  <si>
    <t>Due date of revolving line of credit agreement</t>
  </si>
  <si>
    <t>Nanjing Bank [Member] | Goldenway [Member]</t>
  </si>
  <si>
    <t>Line of credit agreement amount</t>
  </si>
  <si>
    <t>Unused line of credit</t>
  </si>
  <si>
    <t>Nanjing Bank [Member] | Ever-Glory Apparel [Member]</t>
  </si>
  <si>
    <t>4.00%</t>
  </si>
  <si>
    <t>Jan to March 2018</t>
  </si>
  <si>
    <t>Borrowed loans from related party</t>
  </si>
  <si>
    <t>Accounts receivable from our wholesale customers</t>
  </si>
  <si>
    <t>Nanjing Bank [Member] | LA GO GO [Member]</t>
  </si>
  <si>
    <t>5.00%</t>
  </si>
  <si>
    <t>Industrial and Commercial Bank of China [Member] | Goldenway [Member]</t>
  </si>
  <si>
    <t>4.60%</t>
  </si>
  <si>
    <t>December 2017 to January 2018</t>
  </si>
  <si>
    <t>Industrial and Commercial Bank of China [Member] | Ever-Glory Apparel [Member]</t>
  </si>
  <si>
    <t>October 2017 to September 2018</t>
  </si>
  <si>
    <t>China Everbright Bank [Member] | Ever-Glory Apparel [Member]</t>
  </si>
  <si>
    <t>China Everbright Bank [Member] | Ever-Glory Apparel [Member] | Minimum [Member]</t>
  </si>
  <si>
    <t>2.80%</t>
  </si>
  <si>
    <t>China Everbright Bank [Member] | Ever-Glory Apparel [Member] | Maximum [Member]</t>
  </si>
  <si>
    <t>3.00%</t>
  </si>
  <si>
    <t>Bank of Communications [Member] | LA GO GO [Member]</t>
  </si>
  <si>
    <t>November 2017 to September 2018.</t>
  </si>
  <si>
    <t>Bank of Communications [Member] | LA GO GO [Member] | Minimum [Member]</t>
  </si>
  <si>
    <t>Bank of Communications [Member] | LA GO GO [Member] | Maximum [Member]</t>
  </si>
  <si>
    <t>1.70%</t>
  </si>
  <si>
    <t>Bank of China [Member] | Ever-Glory Apparel [Member]</t>
  </si>
  <si>
    <t>4.80%</t>
  </si>
  <si>
    <t>HSBC [Member] | Goldenway [Member]</t>
  </si>
  <si>
    <t>China Minsheng Bank [Member] | LA GO GO [Member]</t>
  </si>
  <si>
    <t>China Citic Bank [Member] | LA GO GO [Member]</t>
  </si>
  <si>
    <t>5.50%</t>
  </si>
  <si>
    <t>Derivative Liability (Details) € in Thousands</t>
  </si>
  <si>
    <t>Sep. 30, 2017EUR (€)ForeignExchangeContracts</t>
  </si>
  <si>
    <t>Dec. 31, 2016EUR (€)</t>
  </si>
  <si>
    <t>Derivative Liability (Textual)</t>
  </si>
  <si>
    <t>Derivative notional amount | €</t>
  </si>
  <si>
    <t>Number of foreign exchange contracts | ForeignExchangeContracts</t>
  </si>
  <si>
    <t>Income Tax (Details) - USD ($) $ in Thousands</t>
  </si>
  <si>
    <t>Summary of Pre-tax income in jurisdictions</t>
  </si>
  <si>
    <t>Pre-tax income</t>
  </si>
  <si>
    <t>PRC [Member]</t>
  </si>
  <si>
    <t>BVI [Member]</t>
  </si>
  <si>
    <t>Others [Member]</t>
  </si>
  <si>
    <t>Income Tax (Details 1) - PRC [Member]</t>
  </si>
  <si>
    <t>Summary of reconciliation of PRC statutory rates to the company's effective tax rate</t>
  </si>
  <si>
    <t>PRC statutory rate</t>
  </si>
  <si>
    <t>25.00%</t>
  </si>
  <si>
    <t>Effect of foreign income tax rates</t>
  </si>
  <si>
    <t>(0.10%)</t>
  </si>
  <si>
    <t>Net operating losses for which no deferred tax assets was recognized</t>
  </si>
  <si>
    <t>7.80%</t>
  </si>
  <si>
    <t>38.80%</t>
  </si>
  <si>
    <t>10.40%</t>
  </si>
  <si>
    <t>19.60%</t>
  </si>
  <si>
    <t>Other</t>
  </si>
  <si>
    <t>Effective income tax rate</t>
  </si>
  <si>
    <t>32.80%</t>
  </si>
  <si>
    <t>63.70%</t>
  </si>
  <si>
    <t>35.40%</t>
  </si>
  <si>
    <t>44.60%</t>
  </si>
  <si>
    <t>Income Tax (Details 2) - USD ($) $ in Thousands</t>
  </si>
  <si>
    <t>Summary of income tax expense</t>
  </si>
  <si>
    <t>Current</t>
  </si>
  <si>
    <t>Deferred</t>
  </si>
  <si>
    <t>Income Tax (Details Textual) - USD ($) $ in Thousands</t>
  </si>
  <si>
    <t>12 Months Ended</t>
  </si>
  <si>
    <t>Dec. 31, 2013</t>
  </si>
  <si>
    <t>Income Tax (Textual)</t>
  </si>
  <si>
    <t>Tax Expiration</t>
  </si>
  <si>
    <t>Dec. 31,
		2017</t>
  </si>
  <si>
    <t>Tax liability</t>
  </si>
  <si>
    <t>Income taxes paid</t>
  </si>
  <si>
    <t>Xizang (Tibet) [Member]</t>
  </si>
  <si>
    <t>15.00%</t>
  </si>
  <si>
    <t>Non-U.S. subsidiaries [Member]</t>
  </si>
  <si>
    <t>U.S. deferred income taxes</t>
  </si>
  <si>
    <t>Minimum [Member]</t>
  </si>
  <si>
    <t>Effective income tax reduction, percent</t>
  </si>
  <si>
    <t>9.00%</t>
  </si>
  <si>
    <t>Maximum [Member]</t>
  </si>
  <si>
    <t>Income tax rate for dividends distribution</t>
  </si>
  <si>
    <t>10.00%</t>
  </si>
  <si>
    <t>Income tax, description</t>
  </si>
  <si>
    <t>The Company and the PRC Tax Bureau have agreed that payments on the tax liability $3.2 million should be made by the Company prospectively over the next two to three years' period. All $3.2 million was paid off as of December 31, 2016. Beginning January 1, 2014, all net income generated from Ever-Glory HK has been reported as a taxable income at 25% tax rate in PRC.</t>
  </si>
  <si>
    <t>HK [ Member]</t>
  </si>
  <si>
    <t>Earnings Per Share (Details) - $ / shares</t>
  </si>
  <si>
    <t>Basic and diluted earnings per share</t>
  </si>
  <si>
    <t>Weighted average number of common shares - Basic and diluted</t>
  </si>
  <si>
    <t>Earnings per share - Basic and diluted</t>
  </si>
  <si>
    <t>Stockholders' Equity (Details) - $ / shares</t>
  </si>
  <si>
    <t>1 Months Ended</t>
  </si>
  <si>
    <t>Oct. 19, 2017</t>
  </si>
  <si>
    <t>Feb. 28, 2017</t>
  </si>
  <si>
    <t>Apr. 29, 2016</t>
  </si>
  <si>
    <t>Two independent directors [Member]</t>
  </si>
  <si>
    <t>Stockholders' Equity (Textual)</t>
  </si>
  <si>
    <t>Common stock shares issued to independent directors</t>
  </si>
  <si>
    <t>Common stock issued at five days average market price</t>
  </si>
  <si>
    <t>Number of days used to calculation average market price of common stock</t>
  </si>
  <si>
    <t>Five days before the grant date.</t>
  </si>
  <si>
    <t>Two independent directors one [Member]</t>
  </si>
  <si>
    <t>Two independent directors two [Member] | Subsequent Event [Member]</t>
  </si>
  <si>
    <t>Related Party Transactions (Details) - USD ($) $ in Thousands</t>
  </si>
  <si>
    <t>Total</t>
  </si>
  <si>
    <t>Jiangsu Ever-Glory [Member]</t>
  </si>
  <si>
    <t>Chuzhou Huarui [Member]</t>
  </si>
  <si>
    <t>Kunshan Enjin [Member]</t>
  </si>
  <si>
    <t>Related Party Transactions (Details 1) - USD ($) $ in Thousands</t>
  </si>
  <si>
    <t>Fengyang Huarui [Member]</t>
  </si>
  <si>
    <t>Nanjing Ever-Kyowa [Member]</t>
  </si>
  <si>
    <t>Ever-Glory Vietnam [Member]</t>
  </si>
  <si>
    <t>Ever-Glory Cambodia [Member]</t>
  </si>
  <si>
    <t>EsCeLav [Member]</t>
  </si>
  <si>
    <t>Related Party Transactions (Details 2) - USD ($) $ in Thousands</t>
  </si>
  <si>
    <t>Summary of accounts payable - related parties</t>
  </si>
  <si>
    <t>Nanjing Knitting [Member]</t>
  </si>
  <si>
    <t>Related Party Transactions (Details 3) - USD ($) $ in Thousands</t>
  </si>
  <si>
    <t>Summary of amounts due from related parties</t>
  </si>
  <si>
    <t>EsC'eLav [Member]</t>
  </si>
  <si>
    <t>Related Party Transactions (Details Textual) $ in Thousands, ¥ in Millions</t>
  </si>
  <si>
    <t>Mar. 31, 2012</t>
  </si>
  <si>
    <t>Related Party Transactions (Textual)</t>
  </si>
  <si>
    <t>Net profit (loss)</t>
  </si>
  <si>
    <t>Counter guaranty provided by parent company on lines of credit</t>
  </si>
  <si>
    <t>Ever-Glory Enterprises [Member]</t>
  </si>
  <si>
    <t>Acquired interest</t>
  </si>
  <si>
    <t>83.00%</t>
  </si>
  <si>
    <t>Purchase of raw material</t>
  </si>
  <si>
    <t>Company sold raw materials</t>
  </si>
  <si>
    <t>Minimum percentage counter-guaranty on lines of credit</t>
  </si>
  <si>
    <t>70.00%</t>
  </si>
  <si>
    <t>Line of credit facility, Interest rate at expiration or termination</t>
  </si>
  <si>
    <t>6.00%</t>
  </si>
  <si>
    <t>Guarantee on lines of credit</t>
  </si>
  <si>
    <t>Accrued interest</t>
  </si>
  <si>
    <t>Value of equity reduction</t>
  </si>
  <si>
    <t>Interest charged on net amounts due</t>
  </si>
  <si>
    <t>0.50%</t>
  </si>
  <si>
    <t>Bank interest rate</t>
  </si>
  <si>
    <t>0.41%</t>
  </si>
  <si>
    <t>Interest income payable to related party</t>
  </si>
  <si>
    <t>Jiangsu Ever-Glory [Member] | Counter-guarantee [Member]</t>
  </si>
  <si>
    <t>Amount of Guarantee reduced</t>
  </si>
  <si>
    <t>Currency exchange adjustment</t>
  </si>
  <si>
    <t>Percentage of reduced guarantee</t>
  </si>
  <si>
    <t>24.90%</t>
  </si>
  <si>
    <t>Other income from related parties</t>
  </si>
  <si>
    <t>Amount paid through the consignment</t>
  </si>
  <si>
    <t>Line of credit facility, collateral amount</t>
  </si>
  <si>
    <t>Mr. Kang [Member]</t>
  </si>
  <si>
    <t>Jiangsu Wubijia [Member]</t>
  </si>
  <si>
    <t>EsC' eLav [Member]</t>
  </si>
  <si>
    <t>Rent income</t>
  </si>
  <si>
    <t>Concentrations and Risks (Details) - USD ($) $ in Thousands</t>
  </si>
  <si>
    <t>Revenues earned in geographic areas</t>
  </si>
  <si>
    <t>Revenues</t>
  </si>
  <si>
    <t>Total wholesale business [Member]</t>
  </si>
  <si>
    <t>Retail business [Member]</t>
  </si>
  <si>
    <t>The People's Republic of China [Member]</t>
  </si>
  <si>
    <t>Hong Kong, China [Member]</t>
  </si>
  <si>
    <t>Germany [Member]</t>
  </si>
  <si>
    <t>United Kingdom [Member]</t>
  </si>
  <si>
    <t>Europe-Other [Member]</t>
  </si>
  <si>
    <t>Japan [Member]</t>
  </si>
  <si>
    <t>United States [Member]</t>
  </si>
  <si>
    <t>Concentrations and Risks (Details Textual) $ in Millions</t>
  </si>
  <si>
    <t>Sep. 30, 2017USD ($)CustomerSupplier</t>
  </si>
  <si>
    <t>Sep. 30, 2016CustomerSupplier</t>
  </si>
  <si>
    <t>Sep. 30, 2016Customer</t>
  </si>
  <si>
    <t>Concentrations and Risks (Textual)</t>
  </si>
  <si>
    <t>Allowance for doubtful accounts | $</t>
  </si>
  <si>
    <t>Concentration risk, percentage</t>
  </si>
  <si>
    <t>12.00%</t>
  </si>
  <si>
    <t>13.00%</t>
  </si>
  <si>
    <t>Number of wholesale customer | Customer</t>
  </si>
  <si>
    <t>Manufacturer two [Member]</t>
  </si>
  <si>
    <t>11.60%</t>
  </si>
  <si>
    <t>Number of manufacturers | Customer</t>
  </si>
  <si>
    <t>Raw material suppliers one [Member]</t>
  </si>
  <si>
    <t>26.00%</t>
  </si>
  <si>
    <t>Number of wholesale customer</t>
  </si>
  <si>
    <t>Raw material suppliers two [Member]</t>
  </si>
  <si>
    <t>20.00%</t>
  </si>
  <si>
    <t>Raw material suppliers three [Member]</t>
  </si>
  <si>
    <t>Raw material suppliers four [Member]</t>
  </si>
  <si>
    <t>11.00%</t>
  </si>
  <si>
    <t>Raw material suppliers five [Member]</t>
  </si>
  <si>
    <t>Wholesale business customer [Member] | Manufacturer one [Member]</t>
  </si>
  <si>
    <t>35.90%</t>
  </si>
  <si>
    <t>29.20%</t>
  </si>
  <si>
    <t>Wholesale business customer [Member] | Manufacturer two [Member]</t>
  </si>
  <si>
    <t>26.60%</t>
  </si>
  <si>
    <t>Wholesale business customer [Member] | Revenues [Member]</t>
  </si>
  <si>
    <t>21.00%</t>
  </si>
  <si>
    <t>Wholesale business customer [Member] | Raw materials [Member]</t>
  </si>
  <si>
    <t>Wholesale business customer [Member] | Finished goods [Member]</t>
  </si>
  <si>
    <t>Retail business [Member] | Raw material suppliers [Member]</t>
  </si>
  <si>
    <t>42.00%</t>
  </si>
  <si>
    <t>23.00%</t>
  </si>
  <si>
    <t>17.00%</t>
  </si>
  <si>
    <t>Number of raw material suppliers</t>
  </si>
  <si>
    <t>Segments (Details) - USD ($) $ in Thousands</t>
  </si>
  <si>
    <t>Segment profit or loss:</t>
  </si>
  <si>
    <t>Net revenue from external customers</t>
  </si>
  <si>
    <t>Income (Loss) from operations</t>
  </si>
  <si>
    <t>Wholesale segment [Member]</t>
  </si>
  <si>
    <t>Retail segment [Member]</t>
  </si>
  <si>
    <t>Segments (Details Textual)</t>
  </si>
  <si>
    <t>Sep. 30, 2017Segment</t>
  </si>
  <si>
    <t>Segments (Textual)</t>
  </si>
  <si>
    <t>Number of segments</t>
  </si>
</sst>
</file>

<file path=xl/styles.xml><?xml version="1.0" encoding="utf-8"?>
<styleSheet xmlns="http://schemas.openxmlformats.org/spreadsheetml/2006/main">
  <numFmts count="13">
    <numFmt formatCode="_(&quot;$ &quot;#,##0_);_(&quot;$ &quot;(#,##0)" numFmtId="164"/>
    <numFmt formatCode="_(&quot;$ &quot;#,##0.000_);_(&quot;$ &quot;(#,##0.000)" numFmtId="165"/>
    <numFmt formatCode="_(&quot;$ &quot;#,##0.00_);_(&quot;$ &quot;(#,##0.00)" numFmtId="166"/>
    <numFmt formatCode="_(&quot;$ &quot;#,##0.0_);_(&quot;$ &quot;(#,##0.0)" numFmtId="167"/>
    <numFmt formatCode="_(&quot;October &quot;#,##0_);_(&quot;October &quot;(#,##0)" numFmtId="168"/>
    <numFmt formatCode="_(&quot;¥ &quot;#,##0_);_(&quot;¥ &quot;(#,##0)" numFmtId="169"/>
    <numFmt formatCode="#,##0.0_);(#,##0.0)" numFmtId="170"/>
    <numFmt formatCode="_(&quot;May &quot;#,##0_);_(&quot;May &quot;(#,##0)" numFmtId="171"/>
    <numFmt formatCode="_(&quot;November &quot;#,##0_);_(&quot;November &quot;(#,##0)" numFmtId="172"/>
    <numFmt formatCode="_(&quot;August &quot;#,##0_);_(&quot;August &quot;(#,##0)" numFmtId="173"/>
    <numFmt formatCode="_(&quot;December &quot;#,##0_);_(&quot;December &quot;(#,##0)" numFmtId="174"/>
    <numFmt formatCode="_(&quot;€ &quot;#,##0_);_(&quot;€ &quot;(#,##0)" numFmtId="175"/>
    <numFmt formatCode="_(&quot;¥ &quot;#,##0.0_);_(&quot;¥ &quot;(#,##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31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4795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3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799</v>
      </c>
      <c r="C3" s="7" t="n">
        <v>45288</v>
      </c>
    </row>
    <row r="4" spans="1:3">
      <c r="A4" s="4" t="s">
        <v>28</v>
      </c>
      <c r="B4" s="5" t="n">
        <v>82550</v>
      </c>
      <c r="C4" s="5" t="n">
        <v>67644</v>
      </c>
    </row>
    <row r="5" spans="1:3">
      <c r="A5" s="4" t="s">
        <v>29</v>
      </c>
      <c r="B5" s="5" t="n">
        <v>50116</v>
      </c>
      <c r="C5" s="5" t="n">
        <v>49630</v>
      </c>
    </row>
    <row r="6" spans="1:3">
      <c r="A6" s="4" t="s">
        <v>30</v>
      </c>
      <c r="B6" s="5" t="n">
        <v>3844</v>
      </c>
      <c r="C6" s="5" t="n">
        <v>2938</v>
      </c>
    </row>
    <row r="7" spans="1:3">
      <c r="A7" s="4" t="s">
        <v>31</v>
      </c>
      <c r="B7" s="5" t="n">
        <v>6672</v>
      </c>
      <c r="C7" s="5" t="n">
        <v>3674</v>
      </c>
    </row>
    <row r="8" spans="1:3">
      <c r="A8" s="4" t="s">
        <v>32</v>
      </c>
      <c r="B8" s="5" t="n">
        <v>4927</v>
      </c>
      <c r="C8" s="5" t="n">
        <v>3139</v>
      </c>
    </row>
    <row r="9" spans="1:3">
      <c r="A9" s="4" t="s">
        <v>33</v>
      </c>
      <c r="B9" s="5" t="n">
        <v>934</v>
      </c>
      <c r="C9" s="5" t="n">
        <v>486</v>
      </c>
    </row>
    <row r="10" spans="1:3">
      <c r="A10" s="4" t="s">
        <v>34</v>
      </c>
      <c r="B10" s="5" t="n">
        <v>189842</v>
      </c>
      <c r="C10" s="5" t="n">
        <v>172799</v>
      </c>
    </row>
    <row r="11" spans="1:3">
      <c r="A11" s="4" t="s">
        <v>35</v>
      </c>
      <c r="B11" s="5" t="n">
        <v>5881</v>
      </c>
      <c r="C11" s="5" t="n">
        <v>5769</v>
      </c>
    </row>
    <row r="12" spans="1:3">
      <c r="A12" s="4" t="s">
        <v>36</v>
      </c>
      <c r="B12" s="5" t="n">
        <v>23815</v>
      </c>
      <c r="C12" s="5" t="n">
        <v>22694</v>
      </c>
    </row>
    <row r="13" spans="1:3">
      <c r="A13" s="4" t="s">
        <v>37</v>
      </c>
      <c r="B13" s="5" t="n">
        <v>219538</v>
      </c>
      <c r="C13" s="5" t="n">
        <v>201262</v>
      </c>
    </row>
    <row r="14" spans="1:3">
      <c r="A14" s="3" t="s">
        <v>38</v>
      </c>
    </row>
    <row r="15" spans="1:3">
      <c r="A15" s="4" t="s">
        <v>39</v>
      </c>
      <c r="B15" s="5" t="n">
        <v>44937</v>
      </c>
      <c r="C15" s="5" t="n">
        <v>29232</v>
      </c>
    </row>
    <row r="16" spans="1:3">
      <c r="A16" s="4" t="s">
        <v>40</v>
      </c>
      <c r="B16" s="5" t="n">
        <v>56447</v>
      </c>
      <c r="C16" s="5" t="n">
        <v>58170</v>
      </c>
    </row>
    <row r="17" spans="1:3">
      <c r="A17" s="4" t="s">
        <v>41</v>
      </c>
      <c r="B17" s="5" t="n">
        <v>4660</v>
      </c>
      <c r="C17" s="5" t="n">
        <v>4337</v>
      </c>
    </row>
    <row r="18" spans="1:3">
      <c r="A18" s="4" t="s">
        <v>42</v>
      </c>
      <c r="B18" s="5" t="n">
        <v>13690</v>
      </c>
      <c r="C18" s="5" t="n">
        <v>15007</v>
      </c>
    </row>
    <row r="19" spans="1:3">
      <c r="A19" s="4" t="s">
        <v>43</v>
      </c>
      <c r="B19" s="5" t="n">
        <v>2728</v>
      </c>
      <c r="C19" s="5" t="n">
        <v>5118</v>
      </c>
    </row>
    <row r="20" spans="1:3">
      <c r="A20" s="4" t="s">
        <v>44</v>
      </c>
      <c r="B20" s="5" t="n">
        <v>1651</v>
      </c>
      <c r="C20" s="5" t="n">
        <v>1842</v>
      </c>
    </row>
    <row r="21" spans="1:3">
      <c r="A21" s="4" t="s">
        <v>45</v>
      </c>
      <c r="B21" s="5" t="n">
        <v>124113</v>
      </c>
      <c r="C21" s="5" t="n">
        <v>113706</v>
      </c>
    </row>
    <row r="22" spans="1:3">
      <c r="A22" s="3" t="s">
        <v>46</v>
      </c>
    </row>
    <row r="23" spans="1:3">
      <c r="A23" s="4" t="s">
        <v>47</v>
      </c>
      <c r="B23" s="5" t="n">
        <v>1345</v>
      </c>
      <c r="C23" s="5" t="n">
        <v>3254</v>
      </c>
    </row>
    <row r="24" spans="1:3">
      <c r="A24" s="4" t="s">
        <v>48</v>
      </c>
      <c r="B24" s="5" t="n">
        <v>125458</v>
      </c>
      <c r="C24" s="5" t="n">
        <v>116960</v>
      </c>
    </row>
    <row r="25" spans="1:3">
      <c r="A25" s="4" t="s">
        <v>49</v>
      </c>
      <c r="B25" s="4" t="s">
        <v>50</v>
      </c>
      <c r="C25" s="4" t="s">
        <v>50</v>
      </c>
    </row>
    <row r="26" spans="1:3">
      <c r="A26" s="3" t="s">
        <v>51</v>
      </c>
    </row>
    <row r="27" spans="1:3">
      <c r="A27" s="4" t="s">
        <v>52</v>
      </c>
      <c r="B27" s="4" t="s">
        <v>50</v>
      </c>
      <c r="C27" s="4" t="s">
        <v>50</v>
      </c>
    </row>
    <row r="28" spans="1:3">
      <c r="A28" s="4" t="s">
        <v>53</v>
      </c>
      <c r="B28" s="5" t="n">
        <v>15</v>
      </c>
      <c r="C28" s="5" t="n">
        <v>15</v>
      </c>
    </row>
    <row r="29" spans="1:3">
      <c r="A29" s="4" t="s">
        <v>54</v>
      </c>
      <c r="B29" s="5" t="n">
        <v>3612</v>
      </c>
      <c r="C29" s="5" t="n">
        <v>3602</v>
      </c>
    </row>
    <row r="30" spans="1:3">
      <c r="A30" s="4" t="s">
        <v>55</v>
      </c>
      <c r="B30" s="5" t="n">
        <v>90318</v>
      </c>
      <c r="C30" s="5" t="n">
        <v>83423</v>
      </c>
    </row>
    <row r="31" spans="1:3">
      <c r="A31" s="4" t="s">
        <v>56</v>
      </c>
      <c r="B31" s="5" t="n">
        <v>17107</v>
      </c>
      <c r="C31" s="5" t="n">
        <v>17107</v>
      </c>
    </row>
    <row r="32" spans="1:3">
      <c r="A32" s="4" t="s">
        <v>57</v>
      </c>
      <c r="B32" s="5" t="n">
        <v>50</v>
      </c>
      <c r="C32" s="5" t="n">
        <v>-3297</v>
      </c>
    </row>
    <row r="33" spans="1:3">
      <c r="A33" s="4" t="s">
        <v>58</v>
      </c>
      <c r="B33" s="5" t="n">
        <v>-15999</v>
      </c>
      <c r="C33" s="5" t="n">
        <v>-15936</v>
      </c>
    </row>
    <row r="34" spans="1:3">
      <c r="A34" s="4" t="s">
        <v>59</v>
      </c>
      <c r="B34" s="5" t="n">
        <v>95103</v>
      </c>
      <c r="C34" s="5" t="n">
        <v>84914</v>
      </c>
    </row>
    <row r="35" spans="1:3">
      <c r="A35" s="4" t="s">
        <v>60</v>
      </c>
      <c r="B35" s="5" t="n">
        <v>-1023</v>
      </c>
      <c r="C35" s="5" t="n">
        <v>-612</v>
      </c>
    </row>
    <row r="36" spans="1:3">
      <c r="A36" s="4" t="s">
        <v>61</v>
      </c>
      <c r="B36" s="5" t="n">
        <v>94080</v>
      </c>
      <c r="C36" s="5" t="n">
        <v>84302</v>
      </c>
    </row>
    <row r="37" spans="1:3">
      <c r="A37" s="4" t="s">
        <v>62</v>
      </c>
      <c r="B37" s="7" t="n">
        <v>219538</v>
      </c>
      <c r="C37" s="7" t="n">
        <v>2012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6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9</v>
      </c>
      <c r="B1" s="2" t="s">
        <v>2</v>
      </c>
      <c r="C1" s="2" t="s">
        <v>25</v>
      </c>
    </row>
    <row r="2" spans="1:3">
      <c r="A2" s="3" t="s">
        <v>189</v>
      </c>
    </row>
    <row r="3" spans="1:3">
      <c r="A3" s="4" t="s">
        <v>220</v>
      </c>
      <c r="B3" s="7" t="n">
        <v>1750</v>
      </c>
      <c r="C3" s="7" t="n">
        <v>1604</v>
      </c>
    </row>
    <row r="4" spans="1:3">
      <c r="A4" s="4" t="s">
        <v>221</v>
      </c>
      <c r="B4" s="5" t="n">
        <v>17572</v>
      </c>
      <c r="C4" s="5" t="n">
        <v>9347</v>
      </c>
    </row>
    <row r="5" spans="1:3">
      <c r="A5" s="4" t="s">
        <v>222</v>
      </c>
      <c r="B5" s="5" t="n">
        <v>30794</v>
      </c>
      <c r="C5" s="5" t="n">
        <v>38679</v>
      </c>
    </row>
    <row r="6" spans="1:3">
      <c r="A6" s="4" t="s">
        <v>223</v>
      </c>
      <c r="B6" s="7" t="n">
        <v>50116</v>
      </c>
      <c r="C6" s="7" t="n">
        <v>4963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4</v>
      </c>
      <c r="B1" s="2" t="s">
        <v>2</v>
      </c>
      <c r="C1" s="2" t="s">
        <v>25</v>
      </c>
    </row>
    <row r="2" spans="1:3">
      <c r="A2" s="3" t="s">
        <v>225</v>
      </c>
    </row>
    <row r="3" spans="1:3">
      <c r="A3" s="4" t="s">
        <v>39</v>
      </c>
      <c r="B3" s="7" t="n">
        <v>44937</v>
      </c>
      <c r="C3" s="7" t="n">
        <v>29232</v>
      </c>
    </row>
    <row r="4" spans="1:3">
      <c r="A4" s="4" t="s">
        <v>226</v>
      </c>
    </row>
    <row r="5" spans="1:3">
      <c r="A5" s="3" t="s">
        <v>225</v>
      </c>
    </row>
    <row r="6" spans="1:3">
      <c r="A6" s="4" t="s">
        <v>39</v>
      </c>
      <c r="B6" s="5" t="n">
        <v>21028</v>
      </c>
      <c r="C6" s="5" t="n">
        <v>11232</v>
      </c>
    </row>
    <row r="7" spans="1:3">
      <c r="A7" s="4" t="s">
        <v>227</v>
      </c>
    </row>
    <row r="8" spans="1:3">
      <c r="A8" s="3" t="s">
        <v>225</v>
      </c>
    </row>
    <row r="9" spans="1:3">
      <c r="A9" s="4" t="s">
        <v>39</v>
      </c>
      <c r="B9" s="5" t="n">
        <v>8272</v>
      </c>
      <c r="C9" s="5" t="n">
        <v>9360</v>
      </c>
    </row>
    <row r="10" spans="1:3">
      <c r="A10" s="4" t="s">
        <v>228</v>
      </c>
    </row>
    <row r="11" spans="1:3">
      <c r="A11" s="3" t="s">
        <v>225</v>
      </c>
    </row>
    <row r="12" spans="1:3">
      <c r="A12" s="4" t="s">
        <v>39</v>
      </c>
      <c r="B12" s="5" t="n">
        <v>3191</v>
      </c>
      <c r="C12" s="4" t="s">
        <v>50</v>
      </c>
    </row>
    <row r="13" spans="1:3">
      <c r="A13" s="4" t="s">
        <v>229</v>
      </c>
    </row>
    <row r="14" spans="1:3">
      <c r="A14" s="3" t="s">
        <v>225</v>
      </c>
    </row>
    <row r="15" spans="1:3">
      <c r="A15" s="4" t="s">
        <v>39</v>
      </c>
      <c r="B15" s="5" t="n">
        <v>3004</v>
      </c>
      <c r="C15" s="5" t="n">
        <v>2880</v>
      </c>
    </row>
    <row r="16" spans="1:3">
      <c r="A16" s="4" t="s">
        <v>230</v>
      </c>
    </row>
    <row r="17" spans="1:3">
      <c r="A17" s="3" t="s">
        <v>225</v>
      </c>
    </row>
    <row r="18" spans="1:3">
      <c r="A18" s="4" t="s">
        <v>39</v>
      </c>
      <c r="B18" s="5" t="n">
        <v>3004</v>
      </c>
      <c r="C18" s="5" t="n">
        <v>2880</v>
      </c>
    </row>
    <row r="19" spans="1:3">
      <c r="A19" s="4" t="s">
        <v>231</v>
      </c>
    </row>
    <row r="20" spans="1:3">
      <c r="A20" s="3" t="s">
        <v>225</v>
      </c>
    </row>
    <row r="21" spans="1:3">
      <c r="A21" s="4" t="s">
        <v>39</v>
      </c>
      <c r="B21" s="5" t="n">
        <v>3004</v>
      </c>
      <c r="C21" s="5" t="n">
        <v>2880</v>
      </c>
    </row>
    <row r="22" spans="1:3">
      <c r="A22" s="4" t="s">
        <v>232</v>
      </c>
    </row>
    <row r="23" spans="1:3">
      <c r="A23" s="3" t="s">
        <v>225</v>
      </c>
    </row>
    <row r="24" spans="1:3">
      <c r="A24" s="4" t="s">
        <v>39</v>
      </c>
      <c r="B24" s="5" t="n">
        <v>2082</v>
      </c>
      <c r="C24" s="4" t="s">
        <v>50</v>
      </c>
    </row>
    <row r="25" spans="1:3">
      <c r="A25" s="4" t="s">
        <v>233</v>
      </c>
    </row>
    <row r="26" spans="1:3">
      <c r="A26" s="3" t="s">
        <v>225</v>
      </c>
    </row>
    <row r="27" spans="1:3">
      <c r="A27" s="4" t="s">
        <v>39</v>
      </c>
      <c r="B27" s="7" t="n">
        <v>1352</v>
      </c>
      <c r="C27" s="4" t="s">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Y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234</v>
      </c>
      <c r="B1" s="2" t="s">
        <v>74</v>
      </c>
      <c r="D1" s="2" t="s">
        <v>1</v>
      </c>
    </row>
    <row r="2" spans="1:25">
      <c r="B2" s="2" t="s">
        <v>235</v>
      </c>
      <c r="C2" s="2" t="s">
        <v>236</v>
      </c>
      <c r="D2" s="2" t="s">
        <v>235</v>
      </c>
      <c r="E2" s="2" t="s">
        <v>236</v>
      </c>
      <c r="F2" s="2" t="s">
        <v>237</v>
      </c>
      <c r="G2" s="2" t="s">
        <v>238</v>
      </c>
      <c r="H2" s="2" t="s">
        <v>239</v>
      </c>
      <c r="I2" s="2" t="s">
        <v>240</v>
      </c>
      <c r="J2" s="2" t="s">
        <v>241</v>
      </c>
      <c r="K2" s="2" t="s">
        <v>242</v>
      </c>
      <c r="L2" s="2" t="s">
        <v>243</v>
      </c>
      <c r="M2" s="2" t="s">
        <v>244</v>
      </c>
      <c r="N2" s="2" t="s">
        <v>245</v>
      </c>
      <c r="O2" s="2" t="s">
        <v>246</v>
      </c>
      <c r="P2" s="2" t="s">
        <v>247</v>
      </c>
      <c r="Q2" s="2" t="s">
        <v>248</v>
      </c>
      <c r="R2" s="2" t="s">
        <v>249</v>
      </c>
      <c r="S2" s="2" t="s">
        <v>250</v>
      </c>
      <c r="T2" s="2" t="s">
        <v>251</v>
      </c>
      <c r="U2" s="2" t="s">
        <v>252</v>
      </c>
      <c r="V2" s="2" t="s">
        <v>253</v>
      </c>
      <c r="W2" s="2" t="s">
        <v>254</v>
      </c>
      <c r="X2" s="2" t="s">
        <v>255</v>
      </c>
      <c r="Y2" s="2" t="s">
        <v>256</v>
      </c>
    </row>
    <row r="3" spans="1:25">
      <c r="A3" s="3" t="s">
        <v>257</v>
      </c>
    </row>
    <row r="4" spans="1:25">
      <c r="A4" s="4" t="s">
        <v>258</v>
      </c>
      <c r="B4" s="10" t="n">
        <v>0.6</v>
      </c>
      <c r="C4" s="10" t="n">
        <v>1.2</v>
      </c>
      <c r="D4" s="10" t="n">
        <v>0.6</v>
      </c>
      <c r="E4" s="10" t="n">
        <v>1.5</v>
      </c>
    </row>
    <row r="5" spans="1:25">
      <c r="A5" s="4" t="s">
        <v>227</v>
      </c>
    </row>
    <row r="6" spans="1:25">
      <c r="A6" s="3" t="s">
        <v>257</v>
      </c>
    </row>
    <row r="7" spans="1:25">
      <c r="A7" s="4" t="s">
        <v>259</v>
      </c>
      <c r="D7" s="4" t="s">
        <v>260</v>
      </c>
    </row>
    <row r="8" spans="1:25">
      <c r="A8" s="4" t="s">
        <v>261</v>
      </c>
      <c r="D8" s="11" t="n">
        <v>2017</v>
      </c>
    </row>
    <row r="9" spans="1:25">
      <c r="A9" s="4" t="s">
        <v>262</v>
      </c>
    </row>
    <row r="10" spans="1:25">
      <c r="A10" s="3" t="s">
        <v>257</v>
      </c>
    </row>
    <row r="11" spans="1:25">
      <c r="A11" s="4" t="s">
        <v>263</v>
      </c>
      <c r="O11" s="10" t="n">
        <v>7.5</v>
      </c>
      <c r="P11" s="12" t="n">
        <v>50</v>
      </c>
    </row>
    <row r="12" spans="1:25">
      <c r="A12" s="4" t="s">
        <v>264</v>
      </c>
      <c r="B12" s="13" t="n">
        <v>7.5</v>
      </c>
      <c r="D12" s="10" t="n">
        <v>7.5</v>
      </c>
    </row>
    <row r="13" spans="1:25">
      <c r="A13" s="4" t="s">
        <v>265</v>
      </c>
    </row>
    <row r="14" spans="1:25">
      <c r="A14" s="3" t="s">
        <v>257</v>
      </c>
    </row>
    <row r="15" spans="1:25">
      <c r="A15" s="4" t="s">
        <v>263</v>
      </c>
      <c r="B15" s="5" t="n">
        <v>6</v>
      </c>
      <c r="D15" s="5" t="n">
        <v>6</v>
      </c>
      <c r="F15" s="12" t="n">
        <v>40</v>
      </c>
      <c r="O15" s="7" t="n">
        <v>9</v>
      </c>
      <c r="P15" s="12" t="n">
        <v>60</v>
      </c>
    </row>
    <row r="16" spans="1:25">
      <c r="A16" s="4" t="s">
        <v>264</v>
      </c>
      <c r="B16" s="13" t="n">
        <v>2.2</v>
      </c>
      <c r="D16" s="10" t="n">
        <v>2.2</v>
      </c>
    </row>
    <row r="17" spans="1:25">
      <c r="A17" s="4" t="s">
        <v>259</v>
      </c>
      <c r="D17" s="4" t="s">
        <v>266</v>
      </c>
    </row>
    <row r="18" spans="1:25">
      <c r="A18" s="4" t="s">
        <v>261</v>
      </c>
      <c r="D18" s="4" t="s">
        <v>267</v>
      </c>
    </row>
    <row r="19" spans="1:25">
      <c r="A19" s="4" t="s">
        <v>268</v>
      </c>
      <c r="B19" s="13" t="n">
        <v>0.8</v>
      </c>
      <c r="D19" s="10" t="n">
        <v>0.8</v>
      </c>
    </row>
    <row r="20" spans="1:25">
      <c r="A20" s="4" t="s">
        <v>269</v>
      </c>
      <c r="B20" s="13" t="n">
        <v>0.9</v>
      </c>
      <c r="D20" s="13" t="n">
        <v>0.9</v>
      </c>
    </row>
    <row r="21" spans="1:25">
      <c r="A21" s="4" t="s">
        <v>270</v>
      </c>
    </row>
    <row r="22" spans="1:25">
      <c r="A22" s="3" t="s">
        <v>257</v>
      </c>
    </row>
    <row r="23" spans="1:25">
      <c r="A23" s="4" t="s">
        <v>263</v>
      </c>
      <c r="G23" s="7" t="n">
        <v>3</v>
      </c>
      <c r="H23" s="12" t="n">
        <v>20</v>
      </c>
    </row>
    <row r="24" spans="1:25">
      <c r="A24" s="4" t="s">
        <v>264</v>
      </c>
      <c r="B24" s="13" t="n">
        <v>1.5</v>
      </c>
      <c r="D24" s="10" t="n">
        <v>1.5</v>
      </c>
      <c r="F24" s="5" t="n">
        <v>10</v>
      </c>
    </row>
    <row r="25" spans="1:25">
      <c r="A25" s="4" t="s">
        <v>259</v>
      </c>
      <c r="D25" s="4" t="s">
        <v>271</v>
      </c>
    </row>
    <row r="26" spans="1:25">
      <c r="A26" s="4" t="s">
        <v>261</v>
      </c>
      <c r="D26" s="14" t="n">
        <v>2018</v>
      </c>
    </row>
    <row r="27" spans="1:25">
      <c r="A27" s="4" t="s">
        <v>269</v>
      </c>
      <c r="B27" s="13" t="n">
        <v>1.5</v>
      </c>
      <c r="D27" s="10" t="n">
        <v>1.5</v>
      </c>
      <c r="F27" s="5" t="n">
        <v>10</v>
      </c>
    </row>
    <row r="28" spans="1:25">
      <c r="A28" s="4" t="s">
        <v>272</v>
      </c>
    </row>
    <row r="29" spans="1:25">
      <c r="A29" s="3" t="s">
        <v>257</v>
      </c>
    </row>
    <row r="30" spans="1:25">
      <c r="A30" s="4" t="s">
        <v>263</v>
      </c>
      <c r="B30" s="5" t="n">
        <v>6</v>
      </c>
      <c r="D30" s="5" t="n">
        <v>6</v>
      </c>
      <c r="F30" s="5" t="n">
        <v>40</v>
      </c>
      <c r="X30" s="7" t="n">
        <v>9</v>
      </c>
      <c r="Y30" s="12" t="n">
        <v>60</v>
      </c>
    </row>
    <row r="31" spans="1:25">
      <c r="A31" s="4" t="s">
        <v>264</v>
      </c>
      <c r="B31" s="5" t="n">
        <v>3</v>
      </c>
      <c r="D31" s="7" t="n">
        <v>3</v>
      </c>
    </row>
    <row r="32" spans="1:25">
      <c r="A32" s="4" t="s">
        <v>259</v>
      </c>
      <c r="D32" s="4" t="s">
        <v>273</v>
      </c>
    </row>
    <row r="33" spans="1:25">
      <c r="A33" s="4" t="s">
        <v>261</v>
      </c>
      <c r="D33" s="4" t="s">
        <v>274</v>
      </c>
    </row>
    <row r="34" spans="1:25">
      <c r="A34" s="4" t="s">
        <v>275</v>
      </c>
    </row>
    <row r="35" spans="1:25">
      <c r="A35" s="3" t="s">
        <v>257</v>
      </c>
    </row>
    <row r="36" spans="1:25">
      <c r="A36" s="4" t="s">
        <v>263</v>
      </c>
      <c r="B36" s="5" t="n">
        <v>15</v>
      </c>
      <c r="D36" s="7" t="n">
        <v>15</v>
      </c>
      <c r="F36" s="5" t="n">
        <v>100</v>
      </c>
      <c r="Q36" s="7" t="n">
        <v>18</v>
      </c>
      <c r="R36" s="12" t="n">
        <v>120</v>
      </c>
    </row>
    <row r="37" spans="1:25">
      <c r="A37" s="4" t="s">
        <v>264</v>
      </c>
      <c r="B37" s="5" t="n">
        <v>3</v>
      </c>
      <c r="D37" s="7" t="n">
        <v>3</v>
      </c>
    </row>
    <row r="38" spans="1:25">
      <c r="A38" s="4" t="s">
        <v>259</v>
      </c>
      <c r="D38" s="4" t="s">
        <v>273</v>
      </c>
    </row>
    <row r="39" spans="1:25">
      <c r="A39" s="4" t="s">
        <v>261</v>
      </c>
      <c r="D39" s="4" t="s">
        <v>276</v>
      </c>
    </row>
    <row r="40" spans="1:25">
      <c r="A40" s="4" t="s">
        <v>277</v>
      </c>
    </row>
    <row r="41" spans="1:25">
      <c r="A41" s="3" t="s">
        <v>257</v>
      </c>
    </row>
    <row r="42" spans="1:25">
      <c r="A42" s="4" t="s">
        <v>263</v>
      </c>
      <c r="B42" s="5" t="n">
        <v>3</v>
      </c>
      <c r="D42" s="7" t="n">
        <v>3</v>
      </c>
      <c r="F42" s="5" t="n">
        <v>20</v>
      </c>
      <c r="M42" s="7" t="n">
        <v>6</v>
      </c>
      <c r="N42" s="12" t="n">
        <v>40</v>
      </c>
    </row>
    <row r="43" spans="1:25">
      <c r="A43" s="4" t="s">
        <v>264</v>
      </c>
      <c r="B43" s="5" t="n">
        <v>3</v>
      </c>
      <c r="D43" s="7" t="n">
        <v>3</v>
      </c>
    </row>
    <row r="44" spans="1:25">
      <c r="A44" s="4" t="s">
        <v>261</v>
      </c>
      <c r="D44" s="15" t="n">
        <v>2017</v>
      </c>
    </row>
    <row r="45" spans="1:25">
      <c r="A45" s="4" t="s">
        <v>278</v>
      </c>
    </row>
    <row r="46" spans="1:25">
      <c r="A46" s="3" t="s">
        <v>257</v>
      </c>
    </row>
    <row r="47" spans="1:25">
      <c r="A47" s="4" t="s">
        <v>259</v>
      </c>
      <c r="D47" s="4" t="s">
        <v>279</v>
      </c>
    </row>
    <row r="48" spans="1:25">
      <c r="A48" s="4" t="s">
        <v>280</v>
      </c>
    </row>
    <row r="49" spans="1:25">
      <c r="A49" s="3" t="s">
        <v>257</v>
      </c>
    </row>
    <row r="50" spans="1:25">
      <c r="A50" s="4" t="s">
        <v>259</v>
      </c>
      <c r="D50" s="4" t="s">
        <v>281</v>
      </c>
    </row>
    <row r="51" spans="1:25">
      <c r="A51" s="4" t="s">
        <v>282</v>
      </c>
    </row>
    <row r="52" spans="1:25">
      <c r="A52" s="3" t="s">
        <v>257</v>
      </c>
    </row>
    <row r="53" spans="1:25">
      <c r="A53" s="4" t="s">
        <v>263</v>
      </c>
      <c r="B53" s="5" t="n">
        <v>3</v>
      </c>
      <c r="D53" s="7" t="n">
        <v>3</v>
      </c>
      <c r="F53" s="5" t="n">
        <v>20</v>
      </c>
      <c r="V53" s="10" t="n">
        <v>4.9</v>
      </c>
      <c r="W53" s="12" t="n">
        <v>33</v>
      </c>
    </row>
    <row r="54" spans="1:25">
      <c r="A54" s="4" t="s">
        <v>264</v>
      </c>
      <c r="B54" s="13" t="n">
        <v>1.9</v>
      </c>
      <c r="D54" s="10" t="n">
        <v>1.9</v>
      </c>
    </row>
    <row r="55" spans="1:25">
      <c r="A55" s="4" t="s">
        <v>261</v>
      </c>
      <c r="D55" s="4" t="s">
        <v>283</v>
      </c>
    </row>
    <row r="56" spans="1:25">
      <c r="A56" s="4" t="s">
        <v>284</v>
      </c>
    </row>
    <row r="57" spans="1:25">
      <c r="A57" s="3" t="s">
        <v>257</v>
      </c>
    </row>
    <row r="58" spans="1:25">
      <c r="A58" s="4" t="s">
        <v>259</v>
      </c>
      <c r="D58" s="4" t="s">
        <v>273</v>
      </c>
    </row>
    <row r="59" spans="1:25">
      <c r="A59" s="4" t="s">
        <v>285</v>
      </c>
    </row>
    <row r="60" spans="1:25">
      <c r="A60" s="3" t="s">
        <v>257</v>
      </c>
    </row>
    <row r="61" spans="1:25">
      <c r="A61" s="4" t="s">
        <v>259</v>
      </c>
      <c r="D61" s="4" t="s">
        <v>271</v>
      </c>
    </row>
    <row r="62" spans="1:25">
      <c r="A62" s="4" t="s">
        <v>232</v>
      </c>
    </row>
    <row r="63" spans="1:25">
      <c r="A63" s="3" t="s">
        <v>257</v>
      </c>
    </row>
    <row r="64" spans="1:25">
      <c r="A64" s="4" t="s">
        <v>264</v>
      </c>
      <c r="B64" s="13" t="n">
        <v>1.6</v>
      </c>
      <c r="D64" s="10" t="n">
        <v>1.6</v>
      </c>
    </row>
    <row r="65" spans="1:25">
      <c r="A65" s="4" t="s">
        <v>259</v>
      </c>
      <c r="D65" s="4" t="s">
        <v>286</v>
      </c>
    </row>
    <row r="66" spans="1:25">
      <c r="A66" s="4" t="s">
        <v>261</v>
      </c>
      <c r="D66" s="11" t="n">
        <v>2017</v>
      </c>
    </row>
    <row r="67" spans="1:25">
      <c r="A67" s="4" t="s">
        <v>287</v>
      </c>
    </row>
    <row r="68" spans="1:25">
      <c r="A68" s="3" t="s">
        <v>257</v>
      </c>
    </row>
    <row r="69" spans="1:25">
      <c r="A69" s="4" t="s">
        <v>263</v>
      </c>
      <c r="B69" s="13" t="n">
        <v>1.5</v>
      </c>
      <c r="D69" s="10" t="n">
        <v>1.5</v>
      </c>
      <c r="F69" s="5" t="n">
        <v>10</v>
      </c>
      <c r="K69" s="10" t="n">
        <v>3.7</v>
      </c>
      <c r="L69" s="12" t="n">
        <v>25</v>
      </c>
    </row>
    <row r="70" spans="1:25">
      <c r="A70" s="4" t="s">
        <v>259</v>
      </c>
      <c r="D70" s="4" t="s">
        <v>288</v>
      </c>
    </row>
    <row r="71" spans="1:25">
      <c r="A71" s="4" t="s">
        <v>261</v>
      </c>
      <c r="D71" s="15" t="n">
        <v>2017</v>
      </c>
    </row>
    <row r="72" spans="1:25">
      <c r="A72" s="4" t="s">
        <v>268</v>
      </c>
      <c r="B72" s="13" t="n">
        <v>0.6</v>
      </c>
      <c r="D72" s="10" t="n">
        <v>0.6</v>
      </c>
    </row>
    <row r="73" spans="1:25">
      <c r="A73" s="4" t="s">
        <v>269</v>
      </c>
      <c r="B73" s="13" t="n">
        <v>0.7</v>
      </c>
      <c r="D73" s="13" t="n">
        <v>0.7</v>
      </c>
    </row>
    <row r="74" spans="1:25">
      <c r="A74" s="4" t="s">
        <v>289</v>
      </c>
    </row>
    <row r="75" spans="1:25">
      <c r="A75" s="3" t="s">
        <v>257</v>
      </c>
    </row>
    <row r="76" spans="1:25">
      <c r="A76" s="4" t="s">
        <v>263</v>
      </c>
      <c r="S76" s="10" t="n">
        <v>12.6</v>
      </c>
    </row>
    <row r="77" spans="1:25">
      <c r="A77" s="4" t="s">
        <v>264</v>
      </c>
      <c r="B77" s="13" t="n">
        <v>9.4</v>
      </c>
      <c r="D77" s="10" t="n">
        <v>9.4</v>
      </c>
    </row>
    <row r="78" spans="1:25">
      <c r="A78" s="4" t="s">
        <v>259</v>
      </c>
      <c r="D78" s="4" t="s">
        <v>281</v>
      </c>
    </row>
    <row r="79" spans="1:25">
      <c r="A79" s="4" t="s">
        <v>261</v>
      </c>
      <c r="D79" s="16" t="n">
        <v>2017</v>
      </c>
    </row>
    <row r="80" spans="1:25">
      <c r="A80" s="4" t="s">
        <v>268</v>
      </c>
      <c r="B80" s="13" t="n">
        <v>3.2</v>
      </c>
      <c r="D80" s="10" t="n">
        <v>3.2</v>
      </c>
    </row>
    <row r="81" spans="1:25">
      <c r="A81" s="4" t="s">
        <v>269</v>
      </c>
      <c r="B81" s="13" t="n">
        <v>3.8</v>
      </c>
      <c r="D81" s="13" t="n">
        <v>3.8</v>
      </c>
    </row>
    <row r="82" spans="1:25">
      <c r="A82" s="4" t="s">
        <v>290</v>
      </c>
    </row>
    <row r="83" spans="1:25">
      <c r="A83" s="3" t="s">
        <v>257</v>
      </c>
    </row>
    <row r="84" spans="1:25">
      <c r="A84" s="4" t="s">
        <v>263</v>
      </c>
      <c r="B84" s="5" t="n">
        <v>3</v>
      </c>
      <c r="D84" s="7" t="n">
        <v>3</v>
      </c>
      <c r="F84" s="5" t="n">
        <v>20</v>
      </c>
      <c r="I84" s="7" t="n">
        <v>3</v>
      </c>
      <c r="J84" s="12" t="n">
        <v>20</v>
      </c>
    </row>
    <row r="85" spans="1:25">
      <c r="A85" s="4" t="s">
        <v>259</v>
      </c>
      <c r="D85" s="4" t="s">
        <v>273</v>
      </c>
    </row>
    <row r="86" spans="1:25">
      <c r="A86" s="4" t="s">
        <v>261</v>
      </c>
      <c r="D86" s="17" t="n">
        <v>2017</v>
      </c>
    </row>
    <row r="87" spans="1:25">
      <c r="A87" s="4" t="s">
        <v>291</v>
      </c>
    </row>
    <row r="88" spans="1:25">
      <c r="A88" s="3" t="s">
        <v>257</v>
      </c>
    </row>
    <row r="89" spans="1:25">
      <c r="A89" s="4" t="s">
        <v>263</v>
      </c>
      <c r="B89" s="13" t="n">
        <v>1.4</v>
      </c>
      <c r="D89" s="10" t="n">
        <v>1.4</v>
      </c>
      <c r="F89" s="12" t="n">
        <v>9</v>
      </c>
      <c r="T89" s="10" t="n">
        <v>5.4</v>
      </c>
      <c r="U89" s="12" t="n">
        <v>36</v>
      </c>
    </row>
    <row r="90" spans="1:25">
      <c r="A90" s="4" t="s">
        <v>264</v>
      </c>
      <c r="B90" s="7" t="n">
        <v>4</v>
      </c>
      <c r="D90" s="7" t="n">
        <v>4</v>
      </c>
    </row>
    <row r="91" spans="1:25">
      <c r="A91" s="4" t="s">
        <v>259</v>
      </c>
      <c r="D91" s="4" t="s">
        <v>292</v>
      </c>
    </row>
    <row r="92" spans="1:25">
      <c r="A92" s="4" t="s">
        <v>261</v>
      </c>
      <c r="D92" s="17" t="n">
        <v>2017</v>
      </c>
    </row>
  </sheetData>
  <mergeCells count="12">
    <mergeCell ref="A1:A2"/>
    <mergeCell ref="B1:C1"/>
    <mergeCell ref="D1:E1"/>
    <mergeCell ref="G1:H1"/>
    <mergeCell ref="I1:J1"/>
    <mergeCell ref="K1:L1"/>
    <mergeCell ref="M1:N1"/>
    <mergeCell ref="O1:P1"/>
    <mergeCell ref="Q1:R1"/>
    <mergeCell ref="T1:U1"/>
    <mergeCell ref="V1:W1"/>
    <mergeCell ref="X1:Y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45"/>
    <col customWidth="1" max="3" min="3" width="21"/>
  </cols>
  <sheetData>
    <row r="1" spans="1:3">
      <c r="A1" s="1" t="s">
        <v>293</v>
      </c>
      <c r="B1" s="2" t="s">
        <v>294</v>
      </c>
      <c r="C1" s="2" t="s">
        <v>295</v>
      </c>
    </row>
    <row r="2" spans="1:3">
      <c r="A2" s="3" t="s">
        <v>296</v>
      </c>
    </row>
    <row r="3" spans="1:3">
      <c r="A3" s="4" t="s">
        <v>297</v>
      </c>
      <c r="B3" s="18" t="n">
        <v>390</v>
      </c>
      <c r="C3" s="18" t="n">
        <v>650</v>
      </c>
    </row>
    <row r="4" spans="1:3">
      <c r="A4" s="4" t="s">
        <v>298</v>
      </c>
      <c r="B4" s="5"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99</v>
      </c>
      <c r="B1" s="2" t="s">
        <v>74</v>
      </c>
      <c r="D1" s="2" t="s">
        <v>1</v>
      </c>
    </row>
    <row r="2" spans="1:5">
      <c r="B2" s="2" t="s">
        <v>2</v>
      </c>
      <c r="C2" s="2" t="s">
        <v>75</v>
      </c>
      <c r="D2" s="2" t="s">
        <v>2</v>
      </c>
      <c r="E2" s="2" t="s">
        <v>75</v>
      </c>
    </row>
    <row r="3" spans="1:5">
      <c r="A3" s="3" t="s">
        <v>300</v>
      </c>
    </row>
    <row r="4" spans="1:5">
      <c r="A4" s="4" t="s">
        <v>301</v>
      </c>
      <c r="B4" s="7" t="n">
        <v>4640</v>
      </c>
      <c r="C4" s="7" t="n">
        <v>1136</v>
      </c>
      <c r="D4" s="7" t="n">
        <v>10092</v>
      </c>
      <c r="E4" s="7" t="n">
        <v>5349</v>
      </c>
    </row>
    <row r="5" spans="1:5">
      <c r="A5" s="4" t="s">
        <v>302</v>
      </c>
    </row>
    <row r="6" spans="1:5">
      <c r="A6" s="3" t="s">
        <v>300</v>
      </c>
    </row>
    <row r="7" spans="1:5">
      <c r="A7" s="4" t="s">
        <v>301</v>
      </c>
      <c r="B7" s="5" t="n">
        <v>4641</v>
      </c>
      <c r="C7" s="5" t="n">
        <v>1135</v>
      </c>
      <c r="D7" s="5" t="n">
        <v>10097</v>
      </c>
      <c r="E7" s="5" t="n">
        <v>5353</v>
      </c>
    </row>
    <row r="8" spans="1:5">
      <c r="A8" s="4" t="s">
        <v>303</v>
      </c>
    </row>
    <row r="9" spans="1:5">
      <c r="A9" s="3" t="s">
        <v>300</v>
      </c>
    </row>
    <row r="10" spans="1:5">
      <c r="A10" s="4" t="s">
        <v>301</v>
      </c>
      <c r="B10" s="4" t="s">
        <v>50</v>
      </c>
      <c r="C10" s="5" t="n">
        <v>4</v>
      </c>
      <c r="D10" s="4" t="s">
        <v>50</v>
      </c>
      <c r="E10" s="5" t="n">
        <v>4</v>
      </c>
    </row>
    <row r="11" spans="1:5">
      <c r="A11" s="4" t="s">
        <v>304</v>
      </c>
    </row>
    <row r="12" spans="1:5">
      <c r="A12" s="3" t="s">
        <v>300</v>
      </c>
    </row>
    <row r="13" spans="1:5">
      <c r="A13" s="4" t="s">
        <v>301</v>
      </c>
      <c r="B13" s="7" t="n">
        <v>-1</v>
      </c>
      <c r="C13" s="7" t="n">
        <v>-3</v>
      </c>
      <c r="D13" s="7" t="n">
        <v>-5</v>
      </c>
      <c r="E13" s="7" t="n">
        <v>-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4" t="s">
        <v>50</v>
      </c>
      <c r="C5" s="4" t="s">
        <v>50</v>
      </c>
    </row>
    <row r="6" spans="1:3">
      <c r="A6" s="4" t="s">
        <v>68</v>
      </c>
      <c r="B6" s="4" t="s">
        <v>50</v>
      </c>
      <c r="C6" s="4" t="s">
        <v>50</v>
      </c>
    </row>
    <row r="7" spans="1:3">
      <c r="A7" s="4" t="s">
        <v>69</v>
      </c>
      <c r="B7" s="8" t="n">
        <v>0.001</v>
      </c>
      <c r="C7" s="8" t="n">
        <v>0.001</v>
      </c>
    </row>
    <row r="8" spans="1:3">
      <c r="A8" s="4" t="s">
        <v>70</v>
      </c>
      <c r="B8" s="5" t="n">
        <v>50000000</v>
      </c>
      <c r="C8" s="5" t="n">
        <v>50000000</v>
      </c>
    </row>
    <row r="9" spans="1:3">
      <c r="A9" s="4" t="s">
        <v>71</v>
      </c>
      <c r="B9" s="5" t="n">
        <v>14792836</v>
      </c>
      <c r="C9" s="5" t="n">
        <v>14787940</v>
      </c>
    </row>
    <row r="10" spans="1:3">
      <c r="A10" s="4" t="s">
        <v>72</v>
      </c>
      <c r="B10" s="5" t="n">
        <v>14792836</v>
      </c>
      <c r="C10" s="5" t="n">
        <v>147879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4</v>
      </c>
      <c r="D1" s="2" t="s">
        <v>1</v>
      </c>
    </row>
    <row r="2" spans="1:5">
      <c r="B2" s="2" t="s">
        <v>2</v>
      </c>
      <c r="C2" s="2" t="s">
        <v>75</v>
      </c>
      <c r="D2" s="2" t="s">
        <v>2</v>
      </c>
      <c r="E2" s="2" t="s">
        <v>75</v>
      </c>
    </row>
    <row r="3" spans="1:5">
      <c r="A3" s="3" t="s">
        <v>306</v>
      </c>
    </row>
    <row r="4" spans="1:5">
      <c r="A4" s="4" t="s">
        <v>307</v>
      </c>
      <c r="B4" s="4" t="s">
        <v>308</v>
      </c>
      <c r="C4" s="4" t="s">
        <v>308</v>
      </c>
      <c r="D4" s="4" t="s">
        <v>308</v>
      </c>
      <c r="E4" s="4" t="s">
        <v>308</v>
      </c>
    </row>
    <row r="5" spans="1:5">
      <c r="A5" s="4" t="s">
        <v>309</v>
      </c>
      <c r="B5" s="4" t="s">
        <v>50</v>
      </c>
      <c r="C5" s="4" t="s">
        <v>310</v>
      </c>
      <c r="D5" s="4" t="s">
        <v>50</v>
      </c>
      <c r="E5" s="4" t="s">
        <v>50</v>
      </c>
    </row>
    <row r="6" spans="1:5">
      <c r="A6" s="4" t="s">
        <v>311</v>
      </c>
      <c r="B6" s="4" t="s">
        <v>312</v>
      </c>
      <c r="C6" s="4" t="s">
        <v>313</v>
      </c>
      <c r="D6" s="4" t="s">
        <v>314</v>
      </c>
      <c r="E6" s="4" t="s">
        <v>315</v>
      </c>
    </row>
    <row r="7" spans="1:5">
      <c r="A7" s="4" t="s">
        <v>316</v>
      </c>
      <c r="B7" s="4" t="s">
        <v>50</v>
      </c>
      <c r="C7" s="4" t="s">
        <v>50</v>
      </c>
      <c r="D7" s="4" t="s">
        <v>50</v>
      </c>
      <c r="E7" s="4" t="s">
        <v>50</v>
      </c>
    </row>
    <row r="8" spans="1:5">
      <c r="A8" s="4" t="s">
        <v>317</v>
      </c>
      <c r="B8" s="4" t="s">
        <v>318</v>
      </c>
      <c r="C8" s="4" t="s">
        <v>319</v>
      </c>
      <c r="D8" s="4" t="s">
        <v>320</v>
      </c>
      <c r="E8" s="4" t="s">
        <v>3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22</v>
      </c>
      <c r="B1" s="2" t="s">
        <v>74</v>
      </c>
      <c r="D1" s="2" t="s">
        <v>1</v>
      </c>
    </row>
    <row r="2" spans="1:5">
      <c r="B2" s="2" t="s">
        <v>2</v>
      </c>
      <c r="C2" s="2" t="s">
        <v>75</v>
      </c>
      <c r="D2" s="2" t="s">
        <v>2</v>
      </c>
      <c r="E2" s="2" t="s">
        <v>75</v>
      </c>
    </row>
    <row r="3" spans="1:5">
      <c r="A3" s="3" t="s">
        <v>323</v>
      </c>
    </row>
    <row r="4" spans="1:5">
      <c r="A4" s="4" t="s">
        <v>324</v>
      </c>
      <c r="B4" s="7" t="n">
        <v>1752</v>
      </c>
      <c r="C4" s="7" t="n">
        <v>799</v>
      </c>
      <c r="D4" s="7" t="n">
        <v>5482</v>
      </c>
      <c r="E4" s="7" t="n">
        <v>2543</v>
      </c>
    </row>
    <row r="5" spans="1:5">
      <c r="A5" s="4" t="s">
        <v>325</v>
      </c>
      <c r="B5" s="5" t="n">
        <v>-230</v>
      </c>
      <c r="C5" s="5" t="n">
        <v>-75</v>
      </c>
      <c r="D5" s="5" t="n">
        <v>-2004</v>
      </c>
      <c r="E5" s="5" t="n">
        <v>-79</v>
      </c>
    </row>
    <row r="6" spans="1:5">
      <c r="A6" s="4" t="s">
        <v>91</v>
      </c>
      <c r="B6" s="7" t="n">
        <v>1522</v>
      </c>
      <c r="C6" s="7" t="n">
        <v>724</v>
      </c>
      <c r="D6" s="7" t="n">
        <v>3573</v>
      </c>
      <c r="E6" s="7" t="n">
        <v>23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80"/>
    <col customWidth="1" max="5" min="5" width="14"/>
    <col customWidth="1" max="6" min="6" width="16"/>
    <col customWidth="1" max="7" min="7" width="14"/>
  </cols>
  <sheetData>
    <row r="1" spans="1:7">
      <c r="A1" s="1" t="s">
        <v>326</v>
      </c>
      <c r="B1" s="2" t="s">
        <v>74</v>
      </c>
      <c r="D1" s="2" t="s">
        <v>1</v>
      </c>
      <c r="F1" s="2" t="s">
        <v>327</v>
      </c>
    </row>
    <row r="2" spans="1:7">
      <c r="B2" s="2" t="s">
        <v>2</v>
      </c>
      <c r="C2" s="2" t="s">
        <v>75</v>
      </c>
      <c r="D2" s="2" t="s">
        <v>2</v>
      </c>
      <c r="E2" s="2" t="s">
        <v>75</v>
      </c>
      <c r="F2" s="2" t="s">
        <v>25</v>
      </c>
      <c r="G2" s="2" t="s">
        <v>328</v>
      </c>
    </row>
    <row r="3" spans="1:7">
      <c r="A3" s="3" t="s">
        <v>329</v>
      </c>
    </row>
    <row r="4" spans="1:7">
      <c r="A4" s="4" t="s">
        <v>330</v>
      </c>
      <c r="D4" s="4" t="s">
        <v>331</v>
      </c>
    </row>
    <row r="5" spans="1:7">
      <c r="A5" s="4" t="s">
        <v>332</v>
      </c>
      <c r="G5" s="7" t="n">
        <v>3200</v>
      </c>
    </row>
    <row r="6" spans="1:7">
      <c r="A6" s="4" t="s">
        <v>333</v>
      </c>
      <c r="D6" s="7" t="n">
        <v>4521</v>
      </c>
      <c r="E6" s="7" t="n">
        <v>5362</v>
      </c>
    </row>
    <row r="7" spans="1:7">
      <c r="A7" s="4" t="s">
        <v>334</v>
      </c>
    </row>
    <row r="8" spans="1:7">
      <c r="A8" s="3" t="s">
        <v>329</v>
      </c>
    </row>
    <row r="9" spans="1:7">
      <c r="A9" s="4" t="s">
        <v>307</v>
      </c>
      <c r="D9" s="4" t="s">
        <v>335</v>
      </c>
    </row>
    <row r="10" spans="1:7">
      <c r="A10" s="4" t="s">
        <v>336</v>
      </c>
    </row>
    <row r="11" spans="1:7">
      <c r="A11" s="3" t="s">
        <v>329</v>
      </c>
    </row>
    <row r="12" spans="1:7">
      <c r="A12" s="4" t="s">
        <v>337</v>
      </c>
      <c r="D12" s="7" t="n">
        <v>90300</v>
      </c>
    </row>
    <row r="13" spans="1:7">
      <c r="A13" s="4" t="s">
        <v>338</v>
      </c>
    </row>
    <row r="14" spans="1:7">
      <c r="A14" s="3" t="s">
        <v>329</v>
      </c>
    </row>
    <row r="15" spans="1:7">
      <c r="A15" s="4" t="s">
        <v>339</v>
      </c>
      <c r="D15" s="4" t="s">
        <v>340</v>
      </c>
    </row>
    <row r="16" spans="1:7">
      <c r="A16" s="4" t="s">
        <v>341</v>
      </c>
    </row>
    <row r="17" spans="1:7">
      <c r="A17" s="3" t="s">
        <v>329</v>
      </c>
    </row>
    <row r="18" spans="1:7">
      <c r="A18" s="4" t="s">
        <v>339</v>
      </c>
      <c r="D18" s="4" t="s">
        <v>335</v>
      </c>
    </row>
    <row r="19" spans="1:7">
      <c r="A19" s="4" t="s">
        <v>302</v>
      </c>
    </row>
    <row r="20" spans="1:7">
      <c r="A20" s="3" t="s">
        <v>329</v>
      </c>
    </row>
    <row r="21" spans="1:7">
      <c r="A21" s="4" t="s">
        <v>307</v>
      </c>
      <c r="B21" s="4" t="s">
        <v>308</v>
      </c>
      <c r="C21" s="4" t="s">
        <v>308</v>
      </c>
      <c r="D21" s="4" t="s">
        <v>308</v>
      </c>
      <c r="E21" s="4" t="s">
        <v>308</v>
      </c>
    </row>
    <row r="22" spans="1:7">
      <c r="A22" s="4" t="s">
        <v>332</v>
      </c>
      <c r="B22" s="7" t="n">
        <v>3200</v>
      </c>
      <c r="D22" s="7" t="n">
        <v>3200</v>
      </c>
    </row>
    <row r="23" spans="1:7">
      <c r="A23" s="4" t="s">
        <v>333</v>
      </c>
      <c r="F23" s="7" t="n">
        <v>3200</v>
      </c>
    </row>
    <row r="24" spans="1:7">
      <c r="A24" s="4" t="s">
        <v>342</v>
      </c>
      <c r="D24" s="4" t="s">
        <v>343</v>
      </c>
    </row>
    <row r="25" spans="1:7">
      <c r="A25" s="4" t="s">
        <v>344</v>
      </c>
      <c r="D25" s="4" t="s">
        <v>345</v>
      </c>
    </row>
    <row r="26" spans="1:7">
      <c r="A26" s="4" t="s">
        <v>346</v>
      </c>
    </row>
    <row r="27" spans="1:7">
      <c r="A27" s="3" t="s">
        <v>329</v>
      </c>
    </row>
    <row r="28" spans="1:7">
      <c r="A28" s="4" t="s">
        <v>307</v>
      </c>
      <c r="D28" s="4" t="s">
        <v>3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7</v>
      </c>
      <c r="B1" s="2" t="s">
        <v>74</v>
      </c>
      <c r="D1" s="2" t="s">
        <v>1</v>
      </c>
    </row>
    <row r="2" spans="1:5">
      <c r="B2" s="2" t="s">
        <v>2</v>
      </c>
      <c r="C2" s="2" t="s">
        <v>75</v>
      </c>
      <c r="D2" s="2" t="s">
        <v>2</v>
      </c>
      <c r="E2" s="2" t="s">
        <v>75</v>
      </c>
    </row>
    <row r="3" spans="1:5">
      <c r="A3" s="3" t="s">
        <v>348</v>
      </c>
    </row>
    <row r="4" spans="1:5">
      <c r="A4" s="4" t="s">
        <v>349</v>
      </c>
      <c r="B4" s="5" t="n">
        <v>14792836</v>
      </c>
      <c r="C4" s="5" t="n">
        <v>14787940</v>
      </c>
      <c r="D4" s="5" t="n">
        <v>14791778</v>
      </c>
      <c r="E4" s="5" t="n">
        <v>14787044</v>
      </c>
    </row>
    <row r="5" spans="1:5">
      <c r="A5" s="4" t="s">
        <v>350</v>
      </c>
      <c r="B5" s="9" t="n">
        <v>0.22</v>
      </c>
      <c r="C5" s="9" t="n">
        <v>0.04</v>
      </c>
      <c r="D5" s="9" t="n">
        <v>0.47</v>
      </c>
      <c r="E5" s="9" t="n">
        <v>0.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33"/>
    <col customWidth="1" max="3" min="3" width="33"/>
    <col customWidth="1" max="4" min="4" width="33"/>
  </cols>
  <sheetData>
    <row r="1" spans="1:4">
      <c r="A1" s="1" t="s">
        <v>351</v>
      </c>
      <c r="B1" s="2" t="s">
        <v>352</v>
      </c>
    </row>
    <row r="2" spans="1:4">
      <c r="B2" s="2" t="s">
        <v>353</v>
      </c>
      <c r="C2" s="2" t="s">
        <v>354</v>
      </c>
      <c r="D2" s="2" t="s">
        <v>355</v>
      </c>
    </row>
    <row r="3" spans="1:4">
      <c r="A3" s="4" t="s">
        <v>356</v>
      </c>
    </row>
    <row r="4" spans="1:4">
      <c r="A4" s="3" t="s">
        <v>357</v>
      </c>
    </row>
    <row r="5" spans="1:4">
      <c r="A5" s="4" t="s">
        <v>358</v>
      </c>
      <c r="C5" s="5" t="n">
        <v>2542</v>
      </c>
      <c r="D5" s="5" t="n">
        <v>2072</v>
      </c>
    </row>
    <row r="6" spans="1:4">
      <c r="A6" s="4" t="s">
        <v>359</v>
      </c>
      <c r="C6" s="9" t="n">
        <v>1.96</v>
      </c>
      <c r="D6" s="9" t="n">
        <v>2.43</v>
      </c>
    </row>
    <row r="7" spans="1:4">
      <c r="A7" s="4" t="s">
        <v>360</v>
      </c>
      <c r="C7" s="4" t="s">
        <v>361</v>
      </c>
      <c r="D7" s="4" t="s">
        <v>361</v>
      </c>
    </row>
    <row r="8" spans="1:4">
      <c r="A8" s="4" t="s">
        <v>362</v>
      </c>
    </row>
    <row r="9" spans="1:4">
      <c r="A9" s="3" t="s">
        <v>357</v>
      </c>
    </row>
    <row r="10" spans="1:4">
      <c r="A10" s="4" t="s">
        <v>358</v>
      </c>
      <c r="C10" s="5" t="n">
        <v>2354</v>
      </c>
    </row>
    <row r="11" spans="1:4">
      <c r="A11" s="4" t="s">
        <v>359</v>
      </c>
      <c r="C11" s="9" t="n">
        <v>2.14</v>
      </c>
    </row>
    <row r="12" spans="1:4">
      <c r="A12" s="4" t="s">
        <v>360</v>
      </c>
      <c r="C12" s="4" t="s">
        <v>361</v>
      </c>
    </row>
    <row r="13" spans="1:4">
      <c r="A13" s="4" t="s">
        <v>363</v>
      </c>
    </row>
    <row r="14" spans="1:4">
      <c r="A14" s="3" t="s">
        <v>357</v>
      </c>
    </row>
    <row r="15" spans="1:4">
      <c r="A15" s="4" t="s">
        <v>358</v>
      </c>
      <c r="B15" s="5" t="n">
        <v>3156</v>
      </c>
    </row>
    <row r="16" spans="1:4">
      <c r="A16" s="4" t="s">
        <v>359</v>
      </c>
      <c r="B16" s="9" t="n">
        <v>2.37</v>
      </c>
    </row>
    <row r="17" spans="1:4">
      <c r="A17" s="4" t="s">
        <v>360</v>
      </c>
      <c r="B17" s="4" t="s">
        <v>36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64</v>
      </c>
      <c r="B1" s="2" t="s">
        <v>74</v>
      </c>
      <c r="D1" s="2" t="s">
        <v>1</v>
      </c>
    </row>
    <row r="2" spans="1:5">
      <c r="B2" s="2" t="s">
        <v>2</v>
      </c>
      <c r="C2" s="2" t="s">
        <v>75</v>
      </c>
      <c r="D2" s="2" t="s">
        <v>2</v>
      </c>
      <c r="E2" s="2" t="s">
        <v>75</v>
      </c>
    </row>
    <row r="3" spans="1:5">
      <c r="A3" s="3" t="s">
        <v>205</v>
      </c>
    </row>
    <row r="4" spans="1:5">
      <c r="A4" s="4" t="s">
        <v>365</v>
      </c>
      <c r="B4" s="7" t="n">
        <v>76</v>
      </c>
      <c r="C4" s="7" t="n">
        <v>81</v>
      </c>
      <c r="D4" s="7" t="n">
        <v>225</v>
      </c>
      <c r="E4" s="7" t="n">
        <v>241</v>
      </c>
    </row>
    <row r="5" spans="1:5">
      <c r="A5" s="4" t="s">
        <v>366</v>
      </c>
    </row>
    <row r="6" spans="1:5">
      <c r="A6" s="3" t="s">
        <v>205</v>
      </c>
    </row>
    <row r="7" spans="1:5">
      <c r="A7" s="4" t="s">
        <v>365</v>
      </c>
      <c r="B7" s="5" t="n">
        <v>12</v>
      </c>
      <c r="C7" s="5" t="n">
        <v>12</v>
      </c>
      <c r="D7" s="5" t="n">
        <v>35</v>
      </c>
      <c r="E7" s="5" t="n">
        <v>36</v>
      </c>
    </row>
    <row r="8" spans="1:5">
      <c r="A8" s="4" t="s">
        <v>367</v>
      </c>
    </row>
    <row r="9" spans="1:5">
      <c r="A9" s="3" t="s">
        <v>205</v>
      </c>
    </row>
    <row r="10" spans="1:5">
      <c r="A10" s="4" t="s">
        <v>365</v>
      </c>
      <c r="B10" s="5" t="n">
        <v>53</v>
      </c>
      <c r="C10" s="5" t="n">
        <v>57</v>
      </c>
      <c r="D10" s="5" t="n">
        <v>157</v>
      </c>
      <c r="E10" s="5" t="n">
        <v>171</v>
      </c>
    </row>
    <row r="11" spans="1:5">
      <c r="A11" s="4" t="s">
        <v>368</v>
      </c>
    </row>
    <row r="12" spans="1:5">
      <c r="A12" s="3" t="s">
        <v>205</v>
      </c>
    </row>
    <row r="13" spans="1:5">
      <c r="A13" s="4" t="s">
        <v>365</v>
      </c>
      <c r="B13" s="7" t="n">
        <v>11</v>
      </c>
      <c r="C13" s="7" t="n">
        <v>12</v>
      </c>
      <c r="D13" s="7" t="n">
        <v>33</v>
      </c>
      <c r="E13" s="7" t="n">
        <v>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69</v>
      </c>
      <c r="B1" s="2" t="s">
        <v>74</v>
      </c>
      <c r="D1" s="2" t="s">
        <v>1</v>
      </c>
    </row>
    <row r="2" spans="1:5">
      <c r="B2" s="2" t="s">
        <v>2</v>
      </c>
      <c r="C2" s="2" t="s">
        <v>75</v>
      </c>
      <c r="D2" s="2" t="s">
        <v>2</v>
      </c>
      <c r="E2" s="2" t="s">
        <v>75</v>
      </c>
    </row>
    <row r="3" spans="1:5">
      <c r="A3" s="3" t="s">
        <v>207</v>
      </c>
    </row>
    <row r="4" spans="1:5">
      <c r="A4" s="4" t="s">
        <v>365</v>
      </c>
      <c r="B4" s="7" t="n">
        <v>7868</v>
      </c>
      <c r="C4" s="7" t="n">
        <v>9276</v>
      </c>
      <c r="D4" s="7" t="n">
        <v>17501</v>
      </c>
      <c r="E4" s="7" t="n">
        <v>21675</v>
      </c>
    </row>
    <row r="5" spans="1:5">
      <c r="A5" s="4" t="s">
        <v>367</v>
      </c>
    </row>
    <row r="6" spans="1:5">
      <c r="A6" s="3" t="s">
        <v>207</v>
      </c>
    </row>
    <row r="7" spans="1:5">
      <c r="A7" s="4" t="s">
        <v>365</v>
      </c>
      <c r="B7" s="5" t="n">
        <v>714</v>
      </c>
      <c r="C7" s="5" t="n">
        <v>1228</v>
      </c>
      <c r="D7" s="5" t="n">
        <v>2714</v>
      </c>
      <c r="E7" s="5" t="n">
        <v>4922</v>
      </c>
    </row>
    <row r="8" spans="1:5">
      <c r="A8" s="4" t="s">
        <v>370</v>
      </c>
    </row>
    <row r="9" spans="1:5">
      <c r="A9" s="3" t="s">
        <v>207</v>
      </c>
    </row>
    <row r="10" spans="1:5">
      <c r="A10" s="4" t="s">
        <v>365</v>
      </c>
      <c r="B10" s="5" t="n">
        <v>4</v>
      </c>
      <c r="C10" s="5" t="n">
        <v>344</v>
      </c>
      <c r="D10" s="5" t="n">
        <v>855</v>
      </c>
      <c r="E10" s="5" t="n">
        <v>846</v>
      </c>
    </row>
    <row r="11" spans="1:5">
      <c r="A11" s="4" t="s">
        <v>371</v>
      </c>
    </row>
    <row r="12" spans="1:5">
      <c r="A12" s="3" t="s">
        <v>207</v>
      </c>
    </row>
    <row r="13" spans="1:5">
      <c r="A13" s="4" t="s">
        <v>365</v>
      </c>
      <c r="B13" s="5" t="n">
        <v>361</v>
      </c>
      <c r="C13" s="5" t="n">
        <v>490</v>
      </c>
      <c r="D13" s="5" t="n">
        <v>1181</v>
      </c>
      <c r="E13" s="5" t="n">
        <v>1485</v>
      </c>
    </row>
    <row r="14" spans="1:5">
      <c r="A14" s="4" t="s">
        <v>372</v>
      </c>
    </row>
    <row r="15" spans="1:5">
      <c r="A15" s="3" t="s">
        <v>207</v>
      </c>
    </row>
    <row r="16" spans="1:5">
      <c r="A16" s="4" t="s">
        <v>365</v>
      </c>
      <c r="B16" s="5" t="n">
        <v>6773</v>
      </c>
      <c r="C16" s="5" t="n">
        <v>6196</v>
      </c>
      <c r="D16" s="5" t="n">
        <v>12504</v>
      </c>
      <c r="E16" s="5" t="n">
        <v>11253</v>
      </c>
    </row>
    <row r="17" spans="1:5">
      <c r="A17" s="4" t="s">
        <v>373</v>
      </c>
    </row>
    <row r="18" spans="1:5">
      <c r="A18" s="3" t="s">
        <v>207</v>
      </c>
    </row>
    <row r="19" spans="1:5">
      <c r="A19" s="4" t="s">
        <v>365</v>
      </c>
      <c r="B19" s="5" t="n">
        <v>15</v>
      </c>
      <c r="C19" s="5" t="n">
        <v>996</v>
      </c>
      <c r="D19" s="5" t="n">
        <v>239</v>
      </c>
      <c r="E19" s="5" t="n">
        <v>3091</v>
      </c>
    </row>
    <row r="20" spans="1:5">
      <c r="A20" s="4" t="s">
        <v>374</v>
      </c>
    </row>
    <row r="21" spans="1:5">
      <c r="A21" s="3" t="s">
        <v>207</v>
      </c>
    </row>
    <row r="22" spans="1:5">
      <c r="A22" s="4" t="s">
        <v>365</v>
      </c>
      <c r="B22" s="5" t="n">
        <v>1</v>
      </c>
      <c r="C22" s="4" t="s">
        <v>50</v>
      </c>
      <c r="D22" s="5" t="n">
        <v>5</v>
      </c>
      <c r="E22" s="5" t="n">
        <v>5</v>
      </c>
    </row>
    <row r="23" spans="1:5">
      <c r="A23" s="4" t="s">
        <v>366</v>
      </c>
    </row>
    <row r="24" spans="1:5">
      <c r="A24" s="3" t="s">
        <v>207</v>
      </c>
    </row>
    <row r="25" spans="1:5">
      <c r="A25" s="4" t="s">
        <v>365</v>
      </c>
      <c r="B25" s="4" t="s">
        <v>50</v>
      </c>
      <c r="C25" s="7" t="n">
        <v>22</v>
      </c>
      <c r="D25" s="7" t="n">
        <v>3</v>
      </c>
      <c r="E25" s="7" t="n">
        <v>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5</v>
      </c>
      <c r="B1" s="2" t="s">
        <v>2</v>
      </c>
      <c r="C1" s="2" t="s">
        <v>25</v>
      </c>
    </row>
    <row r="2" spans="1:3">
      <c r="A2" s="3" t="s">
        <v>376</v>
      </c>
    </row>
    <row r="3" spans="1:3">
      <c r="A3" s="4" t="s">
        <v>365</v>
      </c>
      <c r="B3" s="7" t="n">
        <v>4660</v>
      </c>
      <c r="C3" s="7" t="n">
        <v>4337</v>
      </c>
    </row>
    <row r="4" spans="1:3">
      <c r="A4" s="4" t="s">
        <v>372</v>
      </c>
    </row>
    <row r="5" spans="1:3">
      <c r="A5" s="3" t="s">
        <v>376</v>
      </c>
    </row>
    <row r="6" spans="1:3">
      <c r="A6" s="4" t="s">
        <v>365</v>
      </c>
      <c r="B6" s="5" t="n">
        <v>2448</v>
      </c>
      <c r="C6" s="5" t="n">
        <v>1938</v>
      </c>
    </row>
    <row r="7" spans="1:3">
      <c r="A7" s="4" t="s">
        <v>370</v>
      </c>
    </row>
    <row r="8" spans="1:3">
      <c r="A8" s="3" t="s">
        <v>376</v>
      </c>
    </row>
    <row r="9" spans="1:3">
      <c r="A9" s="4" t="s">
        <v>365</v>
      </c>
      <c r="B9" s="5" t="n">
        <v>478</v>
      </c>
      <c r="C9" s="5" t="n">
        <v>709</v>
      </c>
    </row>
    <row r="10" spans="1:3">
      <c r="A10" s="4" t="s">
        <v>371</v>
      </c>
    </row>
    <row r="11" spans="1:3">
      <c r="A11" s="3" t="s">
        <v>376</v>
      </c>
    </row>
    <row r="12" spans="1:3">
      <c r="A12" s="4" t="s">
        <v>365</v>
      </c>
      <c r="B12" s="5" t="n">
        <v>724</v>
      </c>
      <c r="C12" s="5" t="n">
        <v>785</v>
      </c>
    </row>
    <row r="13" spans="1:3">
      <c r="A13" s="4" t="s">
        <v>367</v>
      </c>
    </row>
    <row r="14" spans="1:3">
      <c r="A14" s="3" t="s">
        <v>376</v>
      </c>
    </row>
    <row r="15" spans="1:3">
      <c r="A15" s="4" t="s">
        <v>365</v>
      </c>
      <c r="B15" s="5" t="n">
        <v>473</v>
      </c>
      <c r="C15" s="5" t="n">
        <v>643</v>
      </c>
    </row>
    <row r="16" spans="1:3">
      <c r="A16" s="4" t="s">
        <v>373</v>
      </c>
    </row>
    <row r="17" spans="1:3">
      <c r="A17" s="3" t="s">
        <v>376</v>
      </c>
    </row>
    <row r="18" spans="1:3">
      <c r="A18" s="4" t="s">
        <v>365</v>
      </c>
      <c r="B18" s="5" t="n">
        <v>60</v>
      </c>
      <c r="C18" s="5" t="n">
        <v>262</v>
      </c>
    </row>
    <row r="19" spans="1:3">
      <c r="A19" s="4" t="s">
        <v>366</v>
      </c>
    </row>
    <row r="20" spans="1:3">
      <c r="A20" s="3" t="s">
        <v>376</v>
      </c>
    </row>
    <row r="21" spans="1:3">
      <c r="A21" s="4" t="s">
        <v>365</v>
      </c>
      <c r="B21" s="5" t="n">
        <v>407</v>
      </c>
      <c r="C21" s="4" t="s">
        <v>50</v>
      </c>
    </row>
    <row r="22" spans="1:3">
      <c r="A22" s="4" t="s">
        <v>377</v>
      </c>
    </row>
    <row r="23" spans="1:3">
      <c r="A23" s="3" t="s">
        <v>376</v>
      </c>
    </row>
    <row r="24" spans="1:3">
      <c r="A24" s="4" t="s">
        <v>365</v>
      </c>
      <c r="B24" s="7" t="n">
        <v>70</v>
      </c>
      <c r="C24" s="4" t="s">
        <v>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8</v>
      </c>
      <c r="B1" s="2" t="s">
        <v>2</v>
      </c>
      <c r="C1" s="2" t="s">
        <v>25</v>
      </c>
    </row>
    <row r="2" spans="1:3">
      <c r="A2" s="3" t="s">
        <v>379</v>
      </c>
    </row>
    <row r="3" spans="1:3">
      <c r="A3" s="4" t="s">
        <v>365</v>
      </c>
      <c r="B3" s="7" t="n">
        <v>934</v>
      </c>
      <c r="C3" s="7" t="n">
        <v>486</v>
      </c>
    </row>
    <row r="4" spans="1:3">
      <c r="A4" s="4" t="s">
        <v>366</v>
      </c>
    </row>
    <row r="5" spans="1:3">
      <c r="A5" s="3" t="s">
        <v>379</v>
      </c>
    </row>
    <row r="6" spans="1:3">
      <c r="A6" s="4" t="s">
        <v>365</v>
      </c>
      <c r="B6" s="5" t="n">
        <v>819</v>
      </c>
      <c r="C6" s="5" t="n">
        <v>403</v>
      </c>
    </row>
    <row r="7" spans="1:3">
      <c r="A7" s="4" t="s">
        <v>377</v>
      </c>
    </row>
    <row r="8" spans="1:3">
      <c r="A8" s="3" t="s">
        <v>379</v>
      </c>
    </row>
    <row r="9" spans="1:3">
      <c r="A9" s="4" t="s">
        <v>365</v>
      </c>
      <c r="B9" s="4" t="s">
        <v>50</v>
      </c>
      <c r="C9" s="5" t="n">
        <v>9</v>
      </c>
    </row>
    <row r="10" spans="1:3">
      <c r="A10" s="4" t="s">
        <v>380</v>
      </c>
    </row>
    <row r="11" spans="1:3">
      <c r="A11" s="3" t="s">
        <v>379</v>
      </c>
    </row>
    <row r="12" spans="1:3">
      <c r="A12" s="4" t="s">
        <v>365</v>
      </c>
      <c r="B12" s="7" t="n">
        <v>115</v>
      </c>
      <c r="C12" s="7" t="n">
        <v>7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5"/>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81</v>
      </c>
      <c r="B1" s="2" t="s">
        <v>352</v>
      </c>
      <c r="C1" s="2" t="s">
        <v>74</v>
      </c>
      <c r="E1" s="2" t="s">
        <v>1</v>
      </c>
      <c r="H1" s="2" t="s">
        <v>327</v>
      </c>
    </row>
    <row r="2" spans="1:11">
      <c r="B2" s="2" t="s">
        <v>382</v>
      </c>
      <c r="C2" s="2" t="s">
        <v>235</v>
      </c>
      <c r="D2" s="2" t="s">
        <v>236</v>
      </c>
      <c r="E2" s="2" t="s">
        <v>235</v>
      </c>
      <c r="F2" s="2" t="s">
        <v>237</v>
      </c>
      <c r="G2" s="2" t="s">
        <v>236</v>
      </c>
      <c r="H2" s="2" t="s">
        <v>240</v>
      </c>
      <c r="I2" s="2" t="s">
        <v>241</v>
      </c>
      <c r="J2" s="2" t="s">
        <v>237</v>
      </c>
      <c r="K2" s="2" t="s">
        <v>241</v>
      </c>
    </row>
    <row r="3" spans="1:11">
      <c r="A3" s="3" t="s">
        <v>383</v>
      </c>
    </row>
    <row r="4" spans="1:11">
      <c r="A4" s="4" t="s">
        <v>384</v>
      </c>
      <c r="C4" s="7" t="n">
        <v>3233</v>
      </c>
      <c r="D4" s="7" t="n">
        <v>620</v>
      </c>
      <c r="E4" s="7" t="n">
        <v>6895</v>
      </c>
      <c r="G4" s="7" t="n">
        <v>3405</v>
      </c>
    </row>
    <row r="5" spans="1:11">
      <c r="A5" s="4" t="s">
        <v>385</v>
      </c>
      <c r="C5" s="5" t="n">
        <v>7600</v>
      </c>
      <c r="E5" s="7" t="n">
        <v>7600</v>
      </c>
      <c r="J5" s="19" t="n">
        <v>51.7</v>
      </c>
    </row>
    <row r="6" spans="1:11">
      <c r="A6" s="4" t="s">
        <v>386</v>
      </c>
    </row>
    <row r="7" spans="1:11">
      <c r="A7" s="3" t="s">
        <v>383</v>
      </c>
    </row>
    <row r="8" spans="1:11">
      <c r="A8" s="4" t="s">
        <v>387</v>
      </c>
      <c r="E8" s="4" t="s">
        <v>388</v>
      </c>
      <c r="F8" s="4" t="s">
        <v>388</v>
      </c>
    </row>
    <row r="9" spans="1:11">
      <c r="A9" s="4" t="s">
        <v>366</v>
      </c>
    </row>
    <row r="10" spans="1:11">
      <c r="A10" s="3" t="s">
        <v>383</v>
      </c>
    </row>
    <row r="11" spans="1:11">
      <c r="A11" s="4" t="s">
        <v>389</v>
      </c>
      <c r="C11" s="5" t="n">
        <v>700</v>
      </c>
      <c r="D11" s="5" t="n">
        <v>800</v>
      </c>
      <c r="E11" s="7" t="n">
        <v>200</v>
      </c>
      <c r="G11" s="5" t="n">
        <v>2100</v>
      </c>
    </row>
    <row r="12" spans="1:11">
      <c r="A12" s="4" t="s">
        <v>390</v>
      </c>
      <c r="C12" s="5" t="n">
        <v>250</v>
      </c>
      <c r="D12" s="5" t="n">
        <v>300</v>
      </c>
      <c r="E12" s="5" t="n">
        <v>200</v>
      </c>
      <c r="G12" s="5" t="n">
        <v>500</v>
      </c>
    </row>
    <row r="13" spans="1:11">
      <c r="A13" s="4" t="s">
        <v>391</v>
      </c>
      <c r="B13" s="4" t="s">
        <v>392</v>
      </c>
    </row>
    <row r="14" spans="1:11">
      <c r="A14" s="4" t="s">
        <v>393</v>
      </c>
      <c r="B14" s="4" t="s">
        <v>394</v>
      </c>
    </row>
    <row r="15" spans="1:11">
      <c r="A15" s="4" t="s">
        <v>395</v>
      </c>
      <c r="E15" s="5" t="n">
        <v>54700</v>
      </c>
      <c r="F15" s="12" t="n">
        <v>364</v>
      </c>
      <c r="H15" s="7" t="n">
        <v>52400</v>
      </c>
      <c r="I15" s="12" t="n">
        <v>364</v>
      </c>
    </row>
    <row r="16" spans="1:11">
      <c r="A16" s="4" t="s">
        <v>385</v>
      </c>
      <c r="C16" s="5" t="n">
        <v>6500</v>
      </c>
      <c r="E16" s="5" t="n">
        <v>6500</v>
      </c>
      <c r="H16" s="5" t="n">
        <v>14100</v>
      </c>
      <c r="J16" s="12" t="n">
        <v>44</v>
      </c>
      <c r="K16" s="19" t="n">
        <v>98.2</v>
      </c>
    </row>
    <row r="17" spans="1:11">
      <c r="A17" s="4" t="s">
        <v>396</v>
      </c>
      <c r="E17" s="5" t="n">
        <v>2400</v>
      </c>
    </row>
    <row r="18" spans="1:11">
      <c r="A18" s="4" t="s">
        <v>397</v>
      </c>
      <c r="C18" s="7" t="n">
        <v>16000</v>
      </c>
      <c r="E18" s="7" t="n">
        <v>16000</v>
      </c>
      <c r="H18" s="5" t="n">
        <v>15900</v>
      </c>
    </row>
    <row r="19" spans="1:11">
      <c r="A19" s="4" t="s">
        <v>398</v>
      </c>
      <c r="E19" s="4" t="s">
        <v>399</v>
      </c>
      <c r="F19" s="4" t="s">
        <v>399</v>
      </c>
    </row>
    <row r="20" spans="1:11">
      <c r="A20" s="4" t="s">
        <v>400</v>
      </c>
      <c r="C20" s="4" t="s">
        <v>401</v>
      </c>
      <c r="E20" s="4" t="s">
        <v>401</v>
      </c>
      <c r="J20" s="4" t="s">
        <v>401</v>
      </c>
    </row>
    <row r="21" spans="1:11">
      <c r="A21" s="4" t="s">
        <v>402</v>
      </c>
      <c r="C21" s="7" t="n">
        <v>200</v>
      </c>
      <c r="D21" s="5" t="n">
        <v>600</v>
      </c>
      <c r="E21" s="7" t="n">
        <v>200</v>
      </c>
      <c r="G21" s="5" t="n">
        <v>400</v>
      </c>
    </row>
    <row r="22" spans="1:11">
      <c r="A22" s="4" t="s">
        <v>403</v>
      </c>
    </row>
    <row r="23" spans="1:11">
      <c r="A23" s="3" t="s">
        <v>383</v>
      </c>
    </row>
    <row r="24" spans="1:11">
      <c r="A24" s="4" t="s">
        <v>404</v>
      </c>
      <c r="E24" s="5" t="n">
        <v>13600</v>
      </c>
      <c r="F24" s="12" t="n">
        <v>98</v>
      </c>
    </row>
    <row r="25" spans="1:11">
      <c r="A25" s="4" t="s">
        <v>405</v>
      </c>
      <c r="E25" s="7" t="n">
        <v>600</v>
      </c>
    </row>
    <row r="26" spans="1:11">
      <c r="A26" s="4" t="s">
        <v>406</v>
      </c>
      <c r="E26" s="4" t="s">
        <v>407</v>
      </c>
      <c r="F26" s="4" t="s">
        <v>407</v>
      </c>
    </row>
    <row r="27" spans="1:11">
      <c r="A27" s="4" t="s">
        <v>377</v>
      </c>
    </row>
    <row r="28" spans="1:11">
      <c r="A28" s="3" t="s">
        <v>383</v>
      </c>
    </row>
    <row r="29" spans="1:11">
      <c r="A29" s="4" t="s">
        <v>408</v>
      </c>
      <c r="C29" s="5" t="n">
        <v>30</v>
      </c>
      <c r="D29" s="5" t="n">
        <v>6395</v>
      </c>
      <c r="E29" s="7" t="n">
        <v>21944</v>
      </c>
      <c r="G29" s="5" t="n">
        <v>122783</v>
      </c>
    </row>
    <row r="30" spans="1:11">
      <c r="A30" s="4" t="s">
        <v>409</v>
      </c>
      <c r="C30" s="5" t="n">
        <v>1041</v>
      </c>
      <c r="D30" s="5" t="n">
        <v>11575</v>
      </c>
      <c r="E30" s="5" t="n">
        <v>16085</v>
      </c>
      <c r="G30" s="5" t="n">
        <v>101531</v>
      </c>
    </row>
    <row r="31" spans="1:11">
      <c r="A31" s="4" t="s">
        <v>384</v>
      </c>
      <c r="C31" s="5" t="n">
        <v>-1009</v>
      </c>
      <c r="D31" s="5" t="n">
        <v>-5179</v>
      </c>
      <c r="E31" s="5" t="n">
        <v>5859</v>
      </c>
      <c r="G31" s="5" t="n">
        <v>21252</v>
      </c>
    </row>
    <row r="32" spans="1:11">
      <c r="A32" s="4" t="s">
        <v>389</v>
      </c>
      <c r="C32" s="5" t="n">
        <v>360</v>
      </c>
      <c r="D32" s="5" t="n">
        <v>960</v>
      </c>
      <c r="E32" s="5" t="n">
        <v>110</v>
      </c>
      <c r="G32" s="5" t="n">
        <v>450</v>
      </c>
    </row>
    <row r="33" spans="1:11">
      <c r="A33" s="4" t="s">
        <v>410</v>
      </c>
      <c r="E33" s="5" t="n">
        <v>30900</v>
      </c>
      <c r="F33" s="19" t="n">
        <v>205.5</v>
      </c>
      <c r="H33" s="5" t="n">
        <v>29600</v>
      </c>
      <c r="I33" s="13" t="n">
        <v>205.5</v>
      </c>
    </row>
    <row r="34" spans="1:11">
      <c r="A34" s="4" t="s">
        <v>411</v>
      </c>
    </row>
    <row r="35" spans="1:11">
      <c r="A35" s="3" t="s">
        <v>383</v>
      </c>
    </row>
    <row r="36" spans="1:11">
      <c r="A36" s="4" t="s">
        <v>395</v>
      </c>
      <c r="E36" s="5" t="n">
        <v>31400</v>
      </c>
      <c r="F36" s="12" t="n">
        <v>209</v>
      </c>
      <c r="H36" s="7" t="n">
        <v>30100</v>
      </c>
      <c r="I36" s="12" t="n">
        <v>209</v>
      </c>
    </row>
    <row r="37" spans="1:11">
      <c r="A37" s="4" t="s">
        <v>412</v>
      </c>
    </row>
    <row r="38" spans="1:11">
      <c r="A38" s="3" t="s">
        <v>383</v>
      </c>
    </row>
    <row r="39" spans="1:11">
      <c r="A39" s="4" t="s">
        <v>408</v>
      </c>
      <c r="C39" s="5" t="n">
        <v>8580</v>
      </c>
      <c r="D39" s="5" t="n">
        <v>26063</v>
      </c>
      <c r="E39" s="5" t="n">
        <v>9747</v>
      </c>
      <c r="G39" s="5" t="n">
        <v>21002</v>
      </c>
    </row>
    <row r="40" spans="1:11">
      <c r="A40" s="4" t="s">
        <v>409</v>
      </c>
      <c r="C40" s="5" t="n">
        <v>7095</v>
      </c>
      <c r="D40" s="5" t="n">
        <v>20651</v>
      </c>
      <c r="E40" s="5" t="n">
        <v>6483</v>
      </c>
      <c r="G40" s="5" t="n">
        <v>16768</v>
      </c>
    </row>
    <row r="41" spans="1:11">
      <c r="A41" s="4" t="s">
        <v>384</v>
      </c>
      <c r="C41" s="5" t="n">
        <v>1483</v>
      </c>
      <c r="D41" s="5" t="n">
        <v>5411</v>
      </c>
      <c r="E41" s="5" t="n">
        <v>3264</v>
      </c>
      <c r="G41" s="5" t="n">
        <v>4234</v>
      </c>
    </row>
    <row r="42" spans="1:11">
      <c r="A42" s="4" t="s">
        <v>413</v>
      </c>
    </row>
    <row r="43" spans="1:11">
      <c r="A43" s="3" t="s">
        <v>383</v>
      </c>
    </row>
    <row r="44" spans="1:11">
      <c r="A44" s="4" t="s">
        <v>414</v>
      </c>
      <c r="C44" s="7" t="n">
        <v>0</v>
      </c>
      <c r="D44" s="7" t="n">
        <v>14529</v>
      </c>
      <c r="E44" s="7" t="n">
        <v>16022</v>
      </c>
      <c r="G44" s="7" t="n">
        <v>48455</v>
      </c>
    </row>
  </sheetData>
  <mergeCells count="4">
    <mergeCell ref="A1:A2"/>
    <mergeCell ref="C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20257</v>
      </c>
      <c r="C4" s="7" t="n">
        <v>109926</v>
      </c>
      <c r="D4" s="7" t="n">
        <v>285148</v>
      </c>
      <c r="E4" s="7" t="n">
        <v>282295</v>
      </c>
    </row>
    <row r="5" spans="1:5">
      <c r="A5" s="4" t="s">
        <v>78</v>
      </c>
      <c r="B5" s="5" t="n">
        <v>87007</v>
      </c>
      <c r="C5" s="5" t="n">
        <v>80312</v>
      </c>
      <c r="D5" s="5" t="n">
        <v>192740</v>
      </c>
      <c r="E5" s="5" t="n">
        <v>197623</v>
      </c>
    </row>
    <row r="6" spans="1:5">
      <c r="A6" s="4" t="s">
        <v>79</v>
      </c>
      <c r="B6" s="5" t="n">
        <v>33250</v>
      </c>
      <c r="C6" s="5" t="n">
        <v>29614</v>
      </c>
      <c r="D6" s="5" t="n">
        <v>92408</v>
      </c>
      <c r="E6" s="5" t="n">
        <v>84672</v>
      </c>
    </row>
    <row r="7" spans="1:5">
      <c r="A7" s="3" t="s">
        <v>80</v>
      </c>
    </row>
    <row r="8" spans="1:5">
      <c r="A8" s="4" t="s">
        <v>81</v>
      </c>
      <c r="B8" s="5" t="n">
        <v>20238</v>
      </c>
      <c r="C8" s="5" t="n">
        <v>18522</v>
      </c>
      <c r="D8" s="5" t="n">
        <v>60206</v>
      </c>
      <c r="E8" s="5" t="n">
        <v>55477</v>
      </c>
    </row>
    <row r="9" spans="1:5">
      <c r="A9" s="4" t="s">
        <v>82</v>
      </c>
      <c r="B9" s="5" t="n">
        <v>10167</v>
      </c>
      <c r="C9" s="5" t="n">
        <v>9862</v>
      </c>
      <c r="D9" s="5" t="n">
        <v>24900</v>
      </c>
      <c r="E9" s="5" t="n">
        <v>24128</v>
      </c>
    </row>
    <row r="10" spans="1:5">
      <c r="A10" s="4" t="s">
        <v>83</v>
      </c>
      <c r="B10" s="5" t="n">
        <v>30405</v>
      </c>
      <c r="C10" s="5" t="n">
        <v>28384</v>
      </c>
      <c r="D10" s="5" t="n">
        <v>85106</v>
      </c>
      <c r="E10" s="5" t="n">
        <v>79605</v>
      </c>
    </row>
    <row r="11" spans="1:5">
      <c r="A11" s="4" t="s">
        <v>84</v>
      </c>
      <c r="B11" s="5" t="n">
        <v>2845</v>
      </c>
      <c r="C11" s="5" t="n">
        <v>1230</v>
      </c>
      <c r="D11" s="5" t="n">
        <v>7302</v>
      </c>
      <c r="E11" s="5" t="n">
        <v>5067</v>
      </c>
    </row>
    <row r="12" spans="1:5">
      <c r="A12" s="3" t="s">
        <v>85</v>
      </c>
    </row>
    <row r="13" spans="1:5">
      <c r="A13" s="4" t="s">
        <v>86</v>
      </c>
      <c r="B13" s="5" t="n">
        <v>370</v>
      </c>
      <c r="C13" s="5" t="n">
        <v>233</v>
      </c>
      <c r="D13" s="5" t="n">
        <v>909</v>
      </c>
      <c r="E13" s="5" t="n">
        <v>854</v>
      </c>
    </row>
    <row r="14" spans="1:5">
      <c r="A14" s="4" t="s">
        <v>87</v>
      </c>
      <c r="B14" s="5" t="n">
        <v>-562</v>
      </c>
      <c r="C14" s="5" t="n">
        <v>-580</v>
      </c>
      <c r="D14" s="5" t="n">
        <v>-1207</v>
      </c>
      <c r="E14" s="5" t="n">
        <v>-1511</v>
      </c>
    </row>
    <row r="15" spans="1:5">
      <c r="A15" s="4" t="s">
        <v>88</v>
      </c>
      <c r="B15" s="5" t="n">
        <v>1987</v>
      </c>
      <c r="C15" s="5" t="n">
        <v>253</v>
      </c>
      <c r="D15" s="5" t="n">
        <v>3088</v>
      </c>
      <c r="E15" s="5" t="n">
        <v>939</v>
      </c>
    </row>
    <row r="16" spans="1:5">
      <c r="A16" s="4" t="s">
        <v>89</v>
      </c>
      <c r="B16" s="5" t="n">
        <v>1795</v>
      </c>
      <c r="C16" s="5" t="n">
        <v>-94</v>
      </c>
      <c r="D16" s="5" t="n">
        <v>2790</v>
      </c>
      <c r="E16" s="5" t="n">
        <v>282</v>
      </c>
    </row>
    <row r="17" spans="1:5">
      <c r="A17" s="4" t="s">
        <v>90</v>
      </c>
      <c r="B17" s="5" t="n">
        <v>4640</v>
      </c>
      <c r="C17" s="5" t="n">
        <v>1136</v>
      </c>
      <c r="D17" s="5" t="n">
        <v>10092</v>
      </c>
      <c r="E17" s="5" t="n">
        <v>5349</v>
      </c>
    </row>
    <row r="18" spans="1:5">
      <c r="A18" s="4" t="s">
        <v>91</v>
      </c>
      <c r="B18" s="5" t="n">
        <v>-1522</v>
      </c>
      <c r="C18" s="5" t="n">
        <v>-724</v>
      </c>
      <c r="D18" s="5" t="n">
        <v>-3573</v>
      </c>
      <c r="E18" s="5" t="n">
        <v>-2385</v>
      </c>
    </row>
    <row r="19" spans="1:5">
      <c r="A19" s="4" t="s">
        <v>92</v>
      </c>
      <c r="B19" s="5" t="n">
        <v>3118</v>
      </c>
      <c r="C19" s="5" t="n">
        <v>412</v>
      </c>
      <c r="D19" s="5" t="n">
        <v>6519</v>
      </c>
      <c r="E19" s="5" t="n">
        <v>2964</v>
      </c>
    </row>
    <row r="20" spans="1:5">
      <c r="A20" s="4" t="s">
        <v>93</v>
      </c>
      <c r="B20" s="5" t="n">
        <v>115</v>
      </c>
      <c r="C20" s="5" t="n">
        <v>208</v>
      </c>
      <c r="D20" s="5" t="n">
        <v>376</v>
      </c>
      <c r="E20" s="5" t="n">
        <v>441</v>
      </c>
    </row>
    <row r="21" spans="1:5">
      <c r="A21" s="4" t="s">
        <v>94</v>
      </c>
      <c r="B21" s="5" t="n">
        <v>3233</v>
      </c>
      <c r="C21" s="5" t="n">
        <v>620</v>
      </c>
      <c r="D21" s="5" t="n">
        <v>6895</v>
      </c>
      <c r="E21" s="5" t="n">
        <v>3405</v>
      </c>
    </row>
    <row r="22" spans="1:5">
      <c r="A22" s="4" t="s">
        <v>92</v>
      </c>
      <c r="B22" s="5" t="n">
        <v>3118</v>
      </c>
      <c r="C22" s="5" t="n">
        <v>412</v>
      </c>
      <c r="D22" s="5" t="n">
        <v>6519</v>
      </c>
      <c r="E22" s="5" t="n">
        <v>2964</v>
      </c>
    </row>
    <row r="23" spans="1:5">
      <c r="A23" s="4" t="s">
        <v>95</v>
      </c>
      <c r="B23" s="5" t="n">
        <v>1823</v>
      </c>
      <c r="C23" s="5" t="n">
        <v>-471</v>
      </c>
      <c r="D23" s="5" t="n">
        <v>3345</v>
      </c>
      <c r="E23" s="5" t="n">
        <v>-2860</v>
      </c>
    </row>
    <row r="24" spans="1:5">
      <c r="A24" s="4" t="s">
        <v>96</v>
      </c>
      <c r="B24" s="5" t="n">
        <v>4941</v>
      </c>
      <c r="C24" s="5" t="n">
        <v>-59</v>
      </c>
      <c r="D24" s="5" t="n">
        <v>9864</v>
      </c>
      <c r="E24" s="5" t="n">
        <v>104</v>
      </c>
    </row>
    <row r="25" spans="1:5">
      <c r="A25" s="4" t="s">
        <v>97</v>
      </c>
      <c r="B25" s="5" t="n">
        <v>133</v>
      </c>
      <c r="C25" s="5" t="n">
        <v>205</v>
      </c>
      <c r="D25" s="5" t="n">
        <v>411</v>
      </c>
      <c r="E25" s="5" t="n">
        <v>434</v>
      </c>
    </row>
    <row r="26" spans="1:5">
      <c r="A26" s="4" t="s">
        <v>98</v>
      </c>
      <c r="B26" s="7" t="n">
        <v>5074</v>
      </c>
      <c r="C26" s="7" t="n">
        <v>146</v>
      </c>
      <c r="D26" s="7" t="n">
        <v>10275</v>
      </c>
      <c r="E26" s="7" t="n">
        <v>538</v>
      </c>
    </row>
    <row r="27" spans="1:5">
      <c r="A27" s="3" t="s">
        <v>99</v>
      </c>
    </row>
    <row r="28" spans="1:5">
      <c r="A28" s="4" t="s">
        <v>100</v>
      </c>
      <c r="B28" s="9" t="n">
        <v>0.22</v>
      </c>
      <c r="C28" s="9" t="n">
        <v>0.04</v>
      </c>
      <c r="D28" s="9" t="n">
        <v>0.47</v>
      </c>
      <c r="E28" s="9" t="n">
        <v>0.23</v>
      </c>
    </row>
    <row r="29" spans="1:5">
      <c r="A29" s="4" t="s">
        <v>101</v>
      </c>
      <c r="B29" s="5" t="n">
        <v>14792836</v>
      </c>
      <c r="C29" s="5" t="n">
        <v>14787940</v>
      </c>
      <c r="D29" s="5" t="n">
        <v>14791778</v>
      </c>
      <c r="E29" s="5" t="n">
        <v>14787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3" t="s">
        <v>416</v>
      </c>
    </row>
    <row r="4" spans="1:5">
      <c r="A4" s="4" t="s">
        <v>417</v>
      </c>
      <c r="B4" s="7" t="n">
        <v>120257</v>
      </c>
      <c r="C4" s="7" t="n">
        <v>109926</v>
      </c>
      <c r="D4" s="7" t="n">
        <v>285148</v>
      </c>
      <c r="E4" s="7" t="n">
        <v>282295</v>
      </c>
    </row>
    <row r="5" spans="1:5">
      <c r="A5" s="4" t="s">
        <v>418</v>
      </c>
    </row>
    <row r="6" spans="1:5">
      <c r="A6" s="3" t="s">
        <v>416</v>
      </c>
    </row>
    <row r="7" spans="1:5">
      <c r="A7" s="4" t="s">
        <v>417</v>
      </c>
      <c r="B7" s="5" t="n">
        <v>68985</v>
      </c>
      <c r="C7" s="5" t="n">
        <v>68873</v>
      </c>
      <c r="D7" s="5" t="n">
        <v>130295</v>
      </c>
      <c r="E7" s="5" t="n">
        <v>139230</v>
      </c>
    </row>
    <row r="8" spans="1:5">
      <c r="A8" s="4" t="s">
        <v>419</v>
      </c>
    </row>
    <row r="9" spans="1:5">
      <c r="A9" s="3" t="s">
        <v>416</v>
      </c>
    </row>
    <row r="10" spans="1:5">
      <c r="A10" s="4" t="s">
        <v>417</v>
      </c>
      <c r="B10" s="5" t="n">
        <v>51272</v>
      </c>
      <c r="C10" s="5" t="n">
        <v>41053</v>
      </c>
      <c r="D10" s="5" t="n">
        <v>154853</v>
      </c>
      <c r="E10" s="5" t="n">
        <v>143065</v>
      </c>
    </row>
    <row r="11" spans="1:5">
      <c r="A11" s="4" t="s">
        <v>420</v>
      </c>
    </row>
    <row r="12" spans="1:5">
      <c r="A12" s="3" t="s">
        <v>416</v>
      </c>
    </row>
    <row r="13" spans="1:5">
      <c r="A13" s="4" t="s">
        <v>417</v>
      </c>
      <c r="B13" s="5" t="n">
        <v>23885</v>
      </c>
      <c r="C13" s="5" t="n">
        <v>22860</v>
      </c>
      <c r="D13" s="5" t="n">
        <v>34000</v>
      </c>
      <c r="E13" s="5" t="n">
        <v>36854</v>
      </c>
    </row>
    <row r="14" spans="1:5">
      <c r="A14" s="4" t="s">
        <v>421</v>
      </c>
    </row>
    <row r="15" spans="1:5">
      <c r="A15" s="3" t="s">
        <v>416</v>
      </c>
    </row>
    <row r="16" spans="1:5">
      <c r="A16" s="4" t="s">
        <v>417</v>
      </c>
      <c r="B16" s="5" t="n">
        <v>20520</v>
      </c>
      <c r="C16" s="5" t="n">
        <v>10245</v>
      </c>
      <c r="D16" s="5" t="n">
        <v>33738</v>
      </c>
      <c r="E16" s="5" t="n">
        <v>22314</v>
      </c>
    </row>
    <row r="17" spans="1:5">
      <c r="A17" s="4" t="s">
        <v>422</v>
      </c>
    </row>
    <row r="18" spans="1:5">
      <c r="A18" s="3" t="s">
        <v>416</v>
      </c>
    </row>
    <row r="19" spans="1:5">
      <c r="A19" s="4" t="s">
        <v>417</v>
      </c>
      <c r="B19" s="5" t="n">
        <v>2239</v>
      </c>
      <c r="C19" s="5" t="n">
        <v>3517</v>
      </c>
      <c r="D19" s="5" t="n">
        <v>7007</v>
      </c>
      <c r="E19" s="5" t="n">
        <v>5760</v>
      </c>
    </row>
    <row r="20" spans="1:5">
      <c r="A20" s="4" t="s">
        <v>423</v>
      </c>
    </row>
    <row r="21" spans="1:5">
      <c r="A21" s="3" t="s">
        <v>416</v>
      </c>
    </row>
    <row r="22" spans="1:5">
      <c r="A22" s="4" t="s">
        <v>417</v>
      </c>
      <c r="B22" s="5" t="n">
        <v>5599</v>
      </c>
      <c r="C22" s="5" t="n">
        <v>6149</v>
      </c>
      <c r="D22" s="5" t="n">
        <v>11174</v>
      </c>
      <c r="E22" s="5" t="n">
        <v>12568</v>
      </c>
    </row>
    <row r="23" spans="1:5">
      <c r="A23" s="4" t="s">
        <v>424</v>
      </c>
    </row>
    <row r="24" spans="1:5">
      <c r="A24" s="3" t="s">
        <v>416</v>
      </c>
    </row>
    <row r="25" spans="1:5">
      <c r="A25" s="4" t="s">
        <v>417</v>
      </c>
      <c r="B25" s="5" t="n">
        <v>10899</v>
      </c>
      <c r="C25" s="5" t="n">
        <v>14724</v>
      </c>
      <c r="D25" s="5" t="n">
        <v>25288</v>
      </c>
      <c r="E25" s="5" t="n">
        <v>32999</v>
      </c>
    </row>
    <row r="26" spans="1:5">
      <c r="A26" s="4" t="s">
        <v>425</v>
      </c>
    </row>
    <row r="27" spans="1:5">
      <c r="A27" s="3" t="s">
        <v>416</v>
      </c>
    </row>
    <row r="28" spans="1:5">
      <c r="A28" s="4" t="s">
        <v>417</v>
      </c>
      <c r="B28" s="5" t="n">
        <v>232</v>
      </c>
      <c r="C28" s="5" t="n">
        <v>2562</v>
      </c>
      <c r="D28" s="5" t="n">
        <v>2863</v>
      </c>
      <c r="E28" s="5" t="n">
        <v>9181</v>
      </c>
    </row>
    <row r="29" spans="1:5">
      <c r="A29" s="4" t="s">
        <v>426</v>
      </c>
    </row>
    <row r="30" spans="1:5">
      <c r="A30" s="3" t="s">
        <v>416</v>
      </c>
    </row>
    <row r="31" spans="1:5">
      <c r="A31" s="4" t="s">
        <v>417</v>
      </c>
      <c r="B31" s="7" t="n">
        <v>5611</v>
      </c>
      <c r="C31" s="7" t="n">
        <v>8816</v>
      </c>
      <c r="D31" s="7" t="n">
        <v>16225</v>
      </c>
      <c r="E31" s="7" t="n">
        <v>195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65"/>
    <col customWidth="1" max="2" min="2" width="37"/>
    <col customWidth="1" max="3" min="3" width="30"/>
    <col customWidth="1" max="4" min="4" width="37"/>
    <col customWidth="1" max="5" min="5" width="22"/>
    <col customWidth="1" max="6" min="6" width="21"/>
  </cols>
  <sheetData>
    <row r="1" spans="1:6">
      <c r="A1" s="1" t="s">
        <v>427</v>
      </c>
      <c r="B1" s="2" t="s">
        <v>74</v>
      </c>
      <c r="D1" s="2" t="s">
        <v>1</v>
      </c>
    </row>
    <row r="2" spans="1:6">
      <c r="B2" s="2" t="s">
        <v>428</v>
      </c>
      <c r="C2" s="2" t="s">
        <v>429</v>
      </c>
      <c r="D2" s="2" t="s">
        <v>428</v>
      </c>
      <c r="E2" s="2" t="s">
        <v>430</v>
      </c>
      <c r="F2" s="2" t="s">
        <v>240</v>
      </c>
    </row>
    <row r="3" spans="1:6">
      <c r="A3" s="3" t="s">
        <v>431</v>
      </c>
    </row>
    <row r="4" spans="1:6">
      <c r="A4" s="4" t="s">
        <v>432</v>
      </c>
      <c r="B4" s="10" t="n">
        <v>4.7</v>
      </c>
      <c r="D4" s="10" t="n">
        <v>4.7</v>
      </c>
      <c r="F4" s="10" t="n">
        <v>3.1</v>
      </c>
    </row>
    <row r="5" spans="1:6">
      <c r="A5" s="4" t="s">
        <v>433</v>
      </c>
      <c r="B5" s="4" t="s">
        <v>434</v>
      </c>
      <c r="D5" s="4" t="s">
        <v>435</v>
      </c>
    </row>
    <row r="6" spans="1:6">
      <c r="A6" s="4" t="s">
        <v>436</v>
      </c>
      <c r="B6" s="5" t="n">
        <v>2</v>
      </c>
      <c r="D6" s="5" t="n">
        <v>2</v>
      </c>
    </row>
    <row r="7" spans="1:6">
      <c r="A7" s="4" t="s">
        <v>437</v>
      </c>
    </row>
    <row r="8" spans="1:6">
      <c r="A8" s="3" t="s">
        <v>431</v>
      </c>
    </row>
    <row r="9" spans="1:6">
      <c r="A9" s="4" t="s">
        <v>433</v>
      </c>
      <c r="E9" s="4" t="s">
        <v>438</v>
      </c>
    </row>
    <row r="10" spans="1:6">
      <c r="A10" s="4" t="s">
        <v>439</v>
      </c>
      <c r="E10" s="5" t="n">
        <v>2</v>
      </c>
    </row>
    <row r="11" spans="1:6">
      <c r="A11" s="4" t="s">
        <v>440</v>
      </c>
    </row>
    <row r="12" spans="1:6">
      <c r="A12" s="3" t="s">
        <v>431</v>
      </c>
    </row>
    <row r="13" spans="1:6">
      <c r="A13" s="4" t="s">
        <v>433</v>
      </c>
      <c r="D13" s="4" t="s">
        <v>441</v>
      </c>
    </row>
    <row r="14" spans="1:6">
      <c r="A14" s="4" t="s">
        <v>442</v>
      </c>
      <c r="D14" s="5" t="n">
        <v>5</v>
      </c>
    </row>
    <row r="15" spans="1:6">
      <c r="A15" s="4" t="s">
        <v>443</v>
      </c>
    </row>
    <row r="16" spans="1:6">
      <c r="A16" s="3" t="s">
        <v>431</v>
      </c>
    </row>
    <row r="17" spans="1:6">
      <c r="A17" s="4" t="s">
        <v>433</v>
      </c>
      <c r="D17" s="4" t="s">
        <v>444</v>
      </c>
    </row>
    <row r="18" spans="1:6">
      <c r="A18" s="4" t="s">
        <v>442</v>
      </c>
      <c r="D18" s="5" t="n">
        <v>5</v>
      </c>
    </row>
    <row r="19" spans="1:6">
      <c r="A19" s="4" t="s">
        <v>445</v>
      </c>
    </row>
    <row r="20" spans="1:6">
      <c r="A20" s="3" t="s">
        <v>431</v>
      </c>
    </row>
    <row r="21" spans="1:6">
      <c r="A21" s="4" t="s">
        <v>433</v>
      </c>
      <c r="D21" s="4" t="s">
        <v>434</v>
      </c>
    </row>
    <row r="22" spans="1:6">
      <c r="A22" s="4" t="s">
        <v>442</v>
      </c>
      <c r="D22" s="5" t="n">
        <v>5</v>
      </c>
    </row>
    <row r="23" spans="1:6">
      <c r="A23" s="4" t="s">
        <v>446</v>
      </c>
    </row>
    <row r="24" spans="1:6">
      <c r="A24" s="3" t="s">
        <v>431</v>
      </c>
    </row>
    <row r="25" spans="1:6">
      <c r="A25" s="4" t="s">
        <v>433</v>
      </c>
      <c r="D25" s="4" t="s">
        <v>447</v>
      </c>
    </row>
    <row r="26" spans="1:6">
      <c r="A26" s="4" t="s">
        <v>442</v>
      </c>
      <c r="D26" s="5" t="n">
        <v>5</v>
      </c>
    </row>
    <row r="27" spans="1:6">
      <c r="A27" s="4" t="s">
        <v>448</v>
      </c>
    </row>
    <row r="28" spans="1:6">
      <c r="A28" s="3" t="s">
        <v>431</v>
      </c>
    </row>
    <row r="29" spans="1:6">
      <c r="A29" s="4" t="s">
        <v>433</v>
      </c>
      <c r="D29" s="4" t="s">
        <v>343</v>
      </c>
    </row>
    <row r="30" spans="1:6">
      <c r="A30" s="4" t="s">
        <v>442</v>
      </c>
      <c r="D30" s="5" t="n">
        <v>5</v>
      </c>
    </row>
    <row r="31" spans="1:6">
      <c r="A31" s="4" t="s">
        <v>449</v>
      </c>
    </row>
    <row r="32" spans="1:6">
      <c r="A32" s="3" t="s">
        <v>431</v>
      </c>
    </row>
    <row r="33" spans="1:6">
      <c r="A33" s="4" t="s">
        <v>433</v>
      </c>
      <c r="B33" s="4" t="s">
        <v>450</v>
      </c>
      <c r="D33" s="4" t="s">
        <v>451</v>
      </c>
    </row>
    <row r="34" spans="1:6">
      <c r="A34" s="4" t="s">
        <v>439</v>
      </c>
      <c r="B34" s="5" t="n">
        <v>1</v>
      </c>
      <c r="D34" s="5" t="n">
        <v>1</v>
      </c>
    </row>
    <row r="35" spans="1:6">
      <c r="A35" s="4" t="s">
        <v>452</v>
      </c>
    </row>
    <row r="36" spans="1:6">
      <c r="A36" s="3" t="s">
        <v>431</v>
      </c>
    </row>
    <row r="37" spans="1:6">
      <c r="A37" s="4" t="s">
        <v>433</v>
      </c>
      <c r="D37" s="4" t="s">
        <v>451</v>
      </c>
      <c r="E37" s="4" t="s">
        <v>453</v>
      </c>
    </row>
    <row r="38" spans="1:6">
      <c r="A38" s="4" t="s">
        <v>439</v>
      </c>
      <c r="D38" s="5" t="n">
        <v>1</v>
      </c>
      <c r="E38" s="5" t="n">
        <v>2</v>
      </c>
    </row>
    <row r="39" spans="1:6">
      <c r="A39" s="4" t="s">
        <v>454</v>
      </c>
    </row>
    <row r="40" spans="1:6">
      <c r="A40" s="3" t="s">
        <v>431</v>
      </c>
    </row>
    <row r="41" spans="1:6">
      <c r="A41" s="4" t="s">
        <v>433</v>
      </c>
      <c r="B41" s="4" t="s">
        <v>444</v>
      </c>
      <c r="C41" s="4" t="s">
        <v>434</v>
      </c>
      <c r="D41" s="4" t="s">
        <v>455</v>
      </c>
      <c r="E41" s="4" t="s">
        <v>343</v>
      </c>
    </row>
    <row r="42" spans="1:6">
      <c r="A42" s="4" t="s">
        <v>436</v>
      </c>
      <c r="B42" s="5" t="n">
        <v>2</v>
      </c>
      <c r="C42" s="5" t="n">
        <v>1</v>
      </c>
      <c r="D42" s="5" t="n">
        <v>2</v>
      </c>
    </row>
    <row r="43" spans="1:6">
      <c r="A43" s="4" t="s">
        <v>456</v>
      </c>
    </row>
    <row r="44" spans="1:6">
      <c r="A44" s="3" t="s">
        <v>431</v>
      </c>
    </row>
    <row r="45" spans="1:6">
      <c r="A45" s="4" t="s">
        <v>433</v>
      </c>
      <c r="B45" s="4" t="s">
        <v>343</v>
      </c>
      <c r="C45" s="4" t="s">
        <v>343</v>
      </c>
      <c r="D45" s="4" t="s">
        <v>343</v>
      </c>
      <c r="E45" s="4" t="s">
        <v>343</v>
      </c>
    </row>
    <row r="46" spans="1:6">
      <c r="A46" s="4" t="s">
        <v>457</v>
      </c>
    </row>
    <row r="47" spans="1:6">
      <c r="A47" s="3" t="s">
        <v>431</v>
      </c>
    </row>
    <row r="48" spans="1:6">
      <c r="A48" s="4" t="s">
        <v>433</v>
      </c>
      <c r="B48" s="4" t="s">
        <v>343</v>
      </c>
      <c r="C48" s="4" t="s">
        <v>343</v>
      </c>
      <c r="D48" s="4" t="s">
        <v>343</v>
      </c>
      <c r="E48" s="4" t="s">
        <v>343</v>
      </c>
    </row>
    <row r="49" spans="1:6">
      <c r="A49" s="4" t="s">
        <v>458</v>
      </c>
    </row>
    <row r="50" spans="1:6">
      <c r="A50" s="3" t="s">
        <v>431</v>
      </c>
    </row>
    <row r="51" spans="1:6">
      <c r="A51" s="4" t="s">
        <v>433</v>
      </c>
      <c r="B51" s="4" t="s">
        <v>459</v>
      </c>
      <c r="C51" s="4" t="s">
        <v>460</v>
      </c>
      <c r="D51" s="4" t="s">
        <v>461</v>
      </c>
      <c r="E51" s="4" t="s">
        <v>343</v>
      </c>
    </row>
    <row r="52" spans="1:6">
      <c r="A52" s="4" t="s">
        <v>462</v>
      </c>
      <c r="B52" s="5" t="n">
        <v>2</v>
      </c>
      <c r="C52" s="5" t="n">
        <v>1</v>
      </c>
      <c r="D52" s="5"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3" t="s">
        <v>464</v>
      </c>
    </row>
    <row r="4" spans="1:5">
      <c r="A4" s="4" t="s">
        <v>465</v>
      </c>
      <c r="B4" s="7" t="n">
        <v>120257</v>
      </c>
      <c r="C4" s="7" t="n">
        <v>109926</v>
      </c>
      <c r="D4" s="7" t="n">
        <v>285148</v>
      </c>
      <c r="E4" s="7" t="n">
        <v>282295</v>
      </c>
    </row>
    <row r="5" spans="1:5">
      <c r="A5" s="4" t="s">
        <v>466</v>
      </c>
      <c r="B5" s="5" t="n">
        <v>2845</v>
      </c>
      <c r="C5" s="5" t="n">
        <v>1230</v>
      </c>
      <c r="D5" s="5" t="n">
        <v>7302</v>
      </c>
      <c r="E5" s="5" t="n">
        <v>5067</v>
      </c>
    </row>
    <row r="6" spans="1:5">
      <c r="A6" s="4" t="s">
        <v>86</v>
      </c>
      <c r="B6" s="5" t="n">
        <v>370</v>
      </c>
      <c r="C6" s="5" t="n">
        <v>233</v>
      </c>
      <c r="D6" s="5" t="n">
        <v>909</v>
      </c>
      <c r="E6" s="5" t="n">
        <v>854</v>
      </c>
    </row>
    <row r="7" spans="1:5">
      <c r="A7" s="4" t="s">
        <v>87</v>
      </c>
      <c r="B7" s="5" t="n">
        <v>562</v>
      </c>
      <c r="C7" s="5" t="n">
        <v>580</v>
      </c>
      <c r="D7" s="5" t="n">
        <v>1207</v>
      </c>
      <c r="E7" s="5" t="n">
        <v>1511</v>
      </c>
    </row>
    <row r="8" spans="1:5">
      <c r="A8" s="4" t="s">
        <v>106</v>
      </c>
      <c r="B8" s="5" t="n">
        <v>1586</v>
      </c>
      <c r="C8" s="5" t="n">
        <v>2007</v>
      </c>
      <c r="D8" s="5" t="n">
        <v>5066</v>
      </c>
      <c r="E8" s="5" t="n">
        <v>5337</v>
      </c>
    </row>
    <row r="9" spans="1:5">
      <c r="A9" s="4" t="s">
        <v>91</v>
      </c>
      <c r="B9" s="5" t="n">
        <v>1522</v>
      </c>
      <c r="C9" s="5" t="n">
        <v>724</v>
      </c>
      <c r="D9" s="5" t="n">
        <v>3573</v>
      </c>
      <c r="E9" s="5" t="n">
        <v>2385</v>
      </c>
    </row>
    <row r="10" spans="1:5">
      <c r="A10" s="4" t="s">
        <v>467</v>
      </c>
    </row>
    <row r="11" spans="1:5">
      <c r="A11" s="3" t="s">
        <v>464</v>
      </c>
    </row>
    <row r="12" spans="1:5">
      <c r="A12" s="4" t="s">
        <v>465</v>
      </c>
      <c r="B12" s="5" t="n">
        <v>68985</v>
      </c>
      <c r="C12" s="5" t="n">
        <v>68873</v>
      </c>
      <c r="D12" s="5" t="n">
        <v>130295</v>
      </c>
      <c r="E12" s="5" t="n">
        <v>139231</v>
      </c>
    </row>
    <row r="13" spans="1:5">
      <c r="A13" s="4" t="s">
        <v>466</v>
      </c>
      <c r="B13" s="5" t="n">
        <v>2388</v>
      </c>
      <c r="C13" s="5" t="n">
        <v>2510</v>
      </c>
      <c r="D13" s="5" t="n">
        <v>5050</v>
      </c>
      <c r="E13" s="5" t="n">
        <v>5959</v>
      </c>
    </row>
    <row r="14" spans="1:5">
      <c r="A14" s="4" t="s">
        <v>86</v>
      </c>
      <c r="B14" s="5" t="n">
        <v>355</v>
      </c>
      <c r="C14" s="5" t="n">
        <v>217</v>
      </c>
      <c r="D14" s="5" t="n">
        <v>854</v>
      </c>
      <c r="E14" s="5" t="n">
        <v>807</v>
      </c>
    </row>
    <row r="15" spans="1:5">
      <c r="A15" s="4" t="s">
        <v>87</v>
      </c>
      <c r="B15" s="5" t="n">
        <v>462</v>
      </c>
      <c r="C15" s="5" t="n">
        <v>468</v>
      </c>
      <c r="D15" s="5" t="n">
        <v>932</v>
      </c>
      <c r="E15" s="5" t="n">
        <v>1170</v>
      </c>
    </row>
    <row r="16" spans="1:5">
      <c r="A16" s="4" t="s">
        <v>106</v>
      </c>
      <c r="B16" s="5" t="n">
        <v>272</v>
      </c>
      <c r="C16" s="5" t="n">
        <v>254</v>
      </c>
      <c r="D16" s="5" t="n">
        <v>824</v>
      </c>
      <c r="E16" s="5" t="n">
        <v>758</v>
      </c>
    </row>
    <row r="17" spans="1:5">
      <c r="A17" s="4" t="s">
        <v>91</v>
      </c>
      <c r="B17" s="5" t="n">
        <v>686</v>
      </c>
      <c r="C17" s="5" t="n">
        <v>584</v>
      </c>
      <c r="D17" s="5" t="n">
        <v>1443</v>
      </c>
      <c r="E17" s="5" t="n">
        <v>1425</v>
      </c>
    </row>
    <row r="18" spans="1:5">
      <c r="A18" s="4" t="s">
        <v>468</v>
      </c>
    </row>
    <row r="19" spans="1:5">
      <c r="A19" s="3" t="s">
        <v>464</v>
      </c>
    </row>
    <row r="20" spans="1:5">
      <c r="A20" s="4" t="s">
        <v>465</v>
      </c>
      <c r="B20" s="5" t="n">
        <v>51272</v>
      </c>
      <c r="C20" s="5" t="n">
        <v>41053</v>
      </c>
      <c r="D20" s="5" t="n">
        <v>154853</v>
      </c>
      <c r="E20" s="5" t="n">
        <v>143064</v>
      </c>
    </row>
    <row r="21" spans="1:5">
      <c r="A21" s="4" t="s">
        <v>466</v>
      </c>
      <c r="B21" s="5" t="n">
        <v>457</v>
      </c>
      <c r="C21" s="5" t="n">
        <v>-1280</v>
      </c>
      <c r="D21" s="5" t="n">
        <v>2252</v>
      </c>
      <c r="E21" s="5" t="n">
        <v>-892</v>
      </c>
    </row>
    <row r="22" spans="1:5">
      <c r="A22" s="4" t="s">
        <v>86</v>
      </c>
      <c r="B22" s="5" t="n">
        <v>15</v>
      </c>
      <c r="C22" s="5" t="n">
        <v>16</v>
      </c>
      <c r="D22" s="5" t="n">
        <v>55</v>
      </c>
      <c r="E22" s="5" t="n">
        <v>47</v>
      </c>
    </row>
    <row r="23" spans="1:5">
      <c r="A23" s="4" t="s">
        <v>87</v>
      </c>
      <c r="B23" s="5" t="n">
        <v>100</v>
      </c>
      <c r="C23" s="5" t="n">
        <v>112</v>
      </c>
      <c r="D23" s="5" t="n">
        <v>275</v>
      </c>
      <c r="E23" s="5" t="n">
        <v>341</v>
      </c>
    </row>
    <row r="24" spans="1:5">
      <c r="A24" s="4" t="s">
        <v>106</v>
      </c>
      <c r="B24" s="5" t="n">
        <v>1314</v>
      </c>
      <c r="C24" s="5" t="n">
        <v>1753</v>
      </c>
      <c r="D24" s="5" t="n">
        <v>4242</v>
      </c>
      <c r="E24" s="5" t="n">
        <v>4579</v>
      </c>
    </row>
    <row r="25" spans="1:5">
      <c r="A25" s="4" t="s">
        <v>91</v>
      </c>
      <c r="B25" s="7" t="n">
        <v>836</v>
      </c>
      <c r="C25" s="7" t="n">
        <v>140</v>
      </c>
      <c r="D25" s="7" t="n">
        <v>2130</v>
      </c>
      <c r="E25" s="7" t="n">
        <v>9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21"/>
  </cols>
  <sheetData>
    <row r="1" spans="1:2">
      <c r="A1" s="1" t="s">
        <v>469</v>
      </c>
      <c r="B1" s="2" t="s">
        <v>1</v>
      </c>
    </row>
    <row r="2" spans="1:2">
      <c r="B2" s="2" t="s">
        <v>470</v>
      </c>
    </row>
    <row r="3" spans="1:2">
      <c r="A3" s="3" t="s">
        <v>471</v>
      </c>
    </row>
    <row r="4" spans="1:2">
      <c r="A4" s="4" t="s">
        <v>472</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2</v>
      </c>
      <c r="B1" s="2" t="s">
        <v>1</v>
      </c>
    </row>
    <row r="2" spans="1:3">
      <c r="B2" s="2" t="s">
        <v>2</v>
      </c>
      <c r="C2" s="2" t="s">
        <v>75</v>
      </c>
    </row>
    <row r="3" spans="1:3">
      <c r="A3" s="3" t="s">
        <v>103</v>
      </c>
    </row>
    <row r="4" spans="1:3">
      <c r="A4" s="4" t="s">
        <v>104</v>
      </c>
      <c r="B4" s="7" t="n">
        <v>6519</v>
      </c>
      <c r="C4" s="7" t="n">
        <v>2964</v>
      </c>
    </row>
    <row r="5" spans="1:3">
      <c r="A5" s="3" t="s">
        <v>105</v>
      </c>
    </row>
    <row r="6" spans="1:3">
      <c r="A6" s="4" t="s">
        <v>106</v>
      </c>
      <c r="B6" s="5" t="n">
        <v>5066</v>
      </c>
      <c r="C6" s="5" t="n">
        <v>5337</v>
      </c>
    </row>
    <row r="7" spans="1:3">
      <c r="A7" s="4" t="s">
        <v>107</v>
      </c>
      <c r="B7" s="5" t="n">
        <v>5</v>
      </c>
      <c r="C7" s="5" t="n">
        <v>40</v>
      </c>
    </row>
    <row r="8" spans="1:3">
      <c r="A8" s="4" t="s">
        <v>108</v>
      </c>
      <c r="B8" s="5" t="n">
        <v>679</v>
      </c>
      <c r="C8" s="5" t="n">
        <v>975</v>
      </c>
    </row>
    <row r="9" spans="1:3">
      <c r="A9" s="4" t="s">
        <v>109</v>
      </c>
      <c r="B9" s="5" t="n">
        <v>4624</v>
      </c>
      <c r="C9" s="5" t="n">
        <v>7111</v>
      </c>
    </row>
    <row r="10" spans="1:3">
      <c r="A10" s="4" t="s">
        <v>110</v>
      </c>
      <c r="B10" s="5" t="n">
        <v>-2004</v>
      </c>
      <c r="C10" s="5" t="n">
        <v>-79</v>
      </c>
    </row>
    <row r="11" spans="1:3">
      <c r="A11" s="4" t="s">
        <v>111</v>
      </c>
      <c r="B11" s="5" t="n">
        <v>10</v>
      </c>
      <c r="C11" s="5" t="n">
        <v>5</v>
      </c>
    </row>
    <row r="12" spans="1:3">
      <c r="A12" s="3" t="s">
        <v>112</v>
      </c>
    </row>
    <row r="13" spans="1:3">
      <c r="A13" s="4" t="s">
        <v>113</v>
      </c>
      <c r="B13" s="5" t="n">
        <v>-12805</v>
      </c>
      <c r="C13" s="5" t="n">
        <v>4127</v>
      </c>
    </row>
    <row r="14" spans="1:3">
      <c r="A14" s="4" t="s">
        <v>29</v>
      </c>
      <c r="B14" s="5" t="n">
        <v>-3423</v>
      </c>
      <c r="C14" s="5" t="n">
        <v>19293</v>
      </c>
    </row>
    <row r="15" spans="1:3">
      <c r="A15" s="4" t="s">
        <v>30</v>
      </c>
      <c r="B15" s="5" t="n">
        <v>-762</v>
      </c>
      <c r="C15" s="5" t="n">
        <v>-2452</v>
      </c>
    </row>
    <row r="16" spans="1:3">
      <c r="A16" s="4" t="s">
        <v>31</v>
      </c>
      <c r="B16" s="5" t="n">
        <v>-3395</v>
      </c>
      <c r="C16" s="5" t="n">
        <v>-638</v>
      </c>
    </row>
    <row r="17" spans="1:3">
      <c r="A17" s="4" t="s">
        <v>32</v>
      </c>
      <c r="B17" s="5" t="n">
        <v>-1619</v>
      </c>
      <c r="C17" s="5" t="n">
        <v>1618</v>
      </c>
    </row>
    <row r="18" spans="1:3">
      <c r="A18" s="4" t="s">
        <v>33</v>
      </c>
      <c r="B18" s="5" t="n">
        <v>-937</v>
      </c>
      <c r="C18" s="5" t="n">
        <v>1918</v>
      </c>
    </row>
    <row r="19" spans="1:3">
      <c r="A19" s="4" t="s">
        <v>40</v>
      </c>
      <c r="B19" s="5" t="n">
        <v>-3738</v>
      </c>
      <c r="C19" s="5" t="n">
        <v>-14467</v>
      </c>
    </row>
    <row r="20" spans="1:3">
      <c r="A20" s="4" t="s">
        <v>114</v>
      </c>
      <c r="B20" s="5" t="n">
        <v>232</v>
      </c>
      <c r="C20" s="5" t="n">
        <v>630</v>
      </c>
    </row>
    <row r="21" spans="1:3">
      <c r="A21" s="4" t="s">
        <v>42</v>
      </c>
      <c r="B21" s="5" t="n">
        <v>-2219</v>
      </c>
      <c r="C21" s="5" t="n">
        <v>-3289</v>
      </c>
    </row>
    <row r="22" spans="1:3">
      <c r="A22" s="4" t="s">
        <v>43</v>
      </c>
      <c r="B22" s="5" t="n">
        <v>-2561</v>
      </c>
      <c r="C22" s="5" t="n">
        <v>-1987</v>
      </c>
    </row>
    <row r="23" spans="1:3">
      <c r="A23" s="4" t="s">
        <v>44</v>
      </c>
      <c r="B23" s="5" t="n">
        <v>-256</v>
      </c>
      <c r="C23" s="5" t="n">
        <v>-2460</v>
      </c>
    </row>
    <row r="24" spans="1:3">
      <c r="A24" s="4" t="s">
        <v>115</v>
      </c>
      <c r="B24" s="5" t="n">
        <v>-16584</v>
      </c>
      <c r="C24" s="5" t="n">
        <v>18646</v>
      </c>
    </row>
    <row r="25" spans="1:3">
      <c r="A25" s="3" t="s">
        <v>116</v>
      </c>
    </row>
    <row r="26" spans="1:3">
      <c r="A26" s="4" t="s">
        <v>117</v>
      </c>
      <c r="B26" s="5" t="n">
        <v>-4356</v>
      </c>
      <c r="C26" s="5" t="n">
        <v>-8577</v>
      </c>
    </row>
    <row r="27" spans="1:3">
      <c r="A27" s="4" t="s">
        <v>118</v>
      </c>
      <c r="B27" s="5" t="n">
        <v>-4356</v>
      </c>
      <c r="C27" s="5" t="n">
        <v>-8577</v>
      </c>
    </row>
    <row r="28" spans="1:3">
      <c r="A28" s="3" t="s">
        <v>119</v>
      </c>
    </row>
    <row r="29" spans="1:3">
      <c r="A29" s="4" t="s">
        <v>120</v>
      </c>
      <c r="B29" s="5" t="n">
        <v>47570</v>
      </c>
      <c r="C29" s="5" t="n">
        <v>75263</v>
      </c>
    </row>
    <row r="30" spans="1:3">
      <c r="A30" s="4" t="s">
        <v>121</v>
      </c>
      <c r="B30" s="5" t="n">
        <v>-33372</v>
      </c>
      <c r="C30" s="5" t="n">
        <v>-69125</v>
      </c>
    </row>
    <row r="31" spans="1:3">
      <c r="A31" s="4" t="s">
        <v>122</v>
      </c>
      <c r="B31" s="5" t="n">
        <v>7596</v>
      </c>
      <c r="C31" s="5" t="n">
        <v>1824</v>
      </c>
    </row>
    <row r="32" spans="1:3">
      <c r="A32" s="4" t="s">
        <v>123</v>
      </c>
      <c r="B32" s="5" t="n">
        <v>-6464</v>
      </c>
      <c r="C32" s="5" t="n">
        <v>-1216</v>
      </c>
    </row>
    <row r="33" spans="1:3">
      <c r="A33" s="4" t="s">
        <v>124</v>
      </c>
      <c r="B33" s="5" t="n">
        <v>15330</v>
      </c>
      <c r="C33" s="5" t="n">
        <v>6746</v>
      </c>
    </row>
    <row r="34" spans="1:3">
      <c r="A34" s="4" t="s">
        <v>125</v>
      </c>
      <c r="B34" s="5" t="n">
        <v>1121</v>
      </c>
      <c r="C34" s="5" t="n">
        <v>-1200</v>
      </c>
    </row>
    <row r="35" spans="1:3">
      <c r="A35" s="4" t="s">
        <v>126</v>
      </c>
      <c r="B35" s="5" t="n">
        <v>-4489</v>
      </c>
      <c r="C35" s="5" t="n">
        <v>15615</v>
      </c>
    </row>
    <row r="36" spans="1:3">
      <c r="A36" s="4" t="s">
        <v>127</v>
      </c>
      <c r="B36" s="5" t="n">
        <v>45288</v>
      </c>
      <c r="C36" s="5" t="n">
        <v>22702</v>
      </c>
    </row>
    <row r="37" spans="1:3">
      <c r="A37" s="4" t="s">
        <v>128</v>
      </c>
      <c r="B37" s="5" t="n">
        <v>40799</v>
      </c>
      <c r="C37" s="5" t="n">
        <v>38317</v>
      </c>
    </row>
    <row r="38" spans="1:3">
      <c r="A38" s="3" t="s">
        <v>129</v>
      </c>
    </row>
    <row r="39" spans="1:3">
      <c r="A39" s="4" t="s">
        <v>130</v>
      </c>
      <c r="B39" s="5" t="n">
        <v>1207</v>
      </c>
      <c r="C39" s="5" t="n">
        <v>1511</v>
      </c>
    </row>
    <row r="40" spans="1:3">
      <c r="A40" s="4" t="s">
        <v>131</v>
      </c>
      <c r="B40" s="7" t="n">
        <v>4521</v>
      </c>
      <c r="C40" s="7" t="n">
        <v>53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04:52Z</dcterms:created>
  <dcterms:modified xmlns:dcterms="http://purl.org/dc/terms/" xmlns:xsi="http://www.w3.org/2001/XMLSchema-instance" xsi:type="dcterms:W3CDTF">2017-11-13T15:04:52Z</dcterms:modified>
</cp:coreProperties>
</file>